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Receivables and Unbilled Receiv" sheetId="12" state="visible" r:id="rId12"/>
    <sheet xmlns:r="http://schemas.openxmlformats.org/officeDocument/2006/relationships" name="Other Current Assets and Other "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Segments and Customer " sheetId="21" state="visible" r:id="rId21"/>
    <sheet xmlns:r="http://schemas.openxmlformats.org/officeDocument/2006/relationships" name="Capital Stock" sheetId="22" state="visible" r:id="rId22"/>
    <sheet xmlns:r="http://schemas.openxmlformats.org/officeDocument/2006/relationships" name="401(k) Plan" sheetId="23" state="visible" r:id="rId23"/>
    <sheet xmlns:r="http://schemas.openxmlformats.org/officeDocument/2006/relationships" name="Fair Value Measurements" sheetId="24" state="visible" r:id="rId24"/>
    <sheet xmlns:r="http://schemas.openxmlformats.org/officeDocument/2006/relationships" name="Selected Quarterly Data (Unaudi" sheetId="25" state="visible" r:id="rId25"/>
    <sheet xmlns:r="http://schemas.openxmlformats.org/officeDocument/2006/relationships" name="Subsequent Events" sheetId="26" state="visible" r:id="rId26"/>
    <sheet xmlns:r="http://schemas.openxmlformats.org/officeDocument/2006/relationships" name="Nature of Business and Signif_2" sheetId="27" state="visible" r:id="rId27"/>
    <sheet xmlns:r="http://schemas.openxmlformats.org/officeDocument/2006/relationships" name="Nature of Business and Signif_3" sheetId="28" state="visible" r:id="rId28"/>
    <sheet xmlns:r="http://schemas.openxmlformats.org/officeDocument/2006/relationships" name="Acquisition (Tables)" sheetId="29" state="visible" r:id="rId29"/>
    <sheet xmlns:r="http://schemas.openxmlformats.org/officeDocument/2006/relationships" name="Revenue Recognition (Tables)" sheetId="30" state="visible" r:id="rId30"/>
    <sheet xmlns:r="http://schemas.openxmlformats.org/officeDocument/2006/relationships" name="Receivables and Unbilled Rece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Stock-Based Compensation Plans "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Business Segments and Custome_2" sheetId="38" state="visible" r:id="rId38"/>
    <sheet xmlns:r="http://schemas.openxmlformats.org/officeDocument/2006/relationships" name="Fair Value Measurements (Tables" sheetId="39" state="visible" r:id="rId39"/>
    <sheet xmlns:r="http://schemas.openxmlformats.org/officeDocument/2006/relationships" name="Selected Quarterly Data (Unau_2" sheetId="40" state="visible" r:id="rId40"/>
    <sheet xmlns:r="http://schemas.openxmlformats.org/officeDocument/2006/relationships" name="Nature of Business and Signif_4" sheetId="41" state="visible" r:id="rId41"/>
    <sheet xmlns:r="http://schemas.openxmlformats.org/officeDocument/2006/relationships" name="Nature of Business and Signif_5" sheetId="42" state="visible" r:id="rId42"/>
    <sheet xmlns:r="http://schemas.openxmlformats.org/officeDocument/2006/relationships" name="Acquisition - Narrative (Detail" sheetId="43" state="visible" r:id="rId43"/>
    <sheet xmlns:r="http://schemas.openxmlformats.org/officeDocument/2006/relationships" name="Acquisition - Schedule of Busin" sheetId="44" state="visible" r:id="rId44"/>
    <sheet xmlns:r="http://schemas.openxmlformats.org/officeDocument/2006/relationships" name="Acquisition - Business Acquisit"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Revenue Recognition - Performan" sheetId="48" state="visible" r:id="rId48"/>
    <sheet xmlns:r="http://schemas.openxmlformats.org/officeDocument/2006/relationships" name="Receivables and Unbilled Rece_3" sheetId="49" state="visible" r:id="rId49"/>
    <sheet xmlns:r="http://schemas.openxmlformats.org/officeDocument/2006/relationships" name="Property and Equipment (Details" sheetId="50" state="visible" r:id="rId50"/>
    <sheet xmlns:r="http://schemas.openxmlformats.org/officeDocument/2006/relationships" name="Goodwill and Intangible Asset_2" sheetId="51" state="visible" r:id="rId51"/>
    <sheet xmlns:r="http://schemas.openxmlformats.org/officeDocument/2006/relationships" name="Debt (Details)" sheetId="52" state="visible" r:id="rId52"/>
    <sheet xmlns:r="http://schemas.openxmlformats.org/officeDocument/2006/relationships" name="Accrued Expenses and Other Cu_2" sheetId="53" state="visible" r:id="rId53"/>
    <sheet xmlns:r="http://schemas.openxmlformats.org/officeDocument/2006/relationships" name="Stock-Based Compensation Plan_2"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Business Segments and Custome_3" sheetId="59" state="visible" r:id="rId59"/>
    <sheet xmlns:r="http://schemas.openxmlformats.org/officeDocument/2006/relationships" name="Business Segments and Custome_4" sheetId="60" state="visible" r:id="rId60"/>
    <sheet xmlns:r="http://schemas.openxmlformats.org/officeDocument/2006/relationships" name="Business Segments and Custome_5" sheetId="61" state="visible" r:id="rId61"/>
    <sheet xmlns:r="http://schemas.openxmlformats.org/officeDocument/2006/relationships" name="Business Segments and Custome_6" sheetId="62" state="visible" r:id="rId62"/>
    <sheet xmlns:r="http://schemas.openxmlformats.org/officeDocument/2006/relationships" name="Capital Stock (Details)" sheetId="63" state="visible" r:id="rId63"/>
    <sheet xmlns:r="http://schemas.openxmlformats.org/officeDocument/2006/relationships" name="401(k) Plan (Details)" sheetId="64" state="visible" r:id="rId64"/>
    <sheet xmlns:r="http://schemas.openxmlformats.org/officeDocument/2006/relationships" name="Fair Value Measurements - Liabi" sheetId="65" state="visible" r:id="rId65"/>
    <sheet xmlns:r="http://schemas.openxmlformats.org/officeDocument/2006/relationships" name="Fair Value Measurements (Detail" sheetId="66" state="visible" r:id="rId66"/>
    <sheet xmlns:r="http://schemas.openxmlformats.org/officeDocument/2006/relationships" name="Selected Quarterly Data (Unau_3" sheetId="67" state="visible" r:id="rId67"/>
    <sheet xmlns:r="http://schemas.openxmlformats.org/officeDocument/2006/relationships" name="Subsequent Events (Details)" sheetId="68" state="visible" r:id="rId68"/>
    <sheet xmlns:r="http://schemas.openxmlformats.org/officeDocument/2006/relationships" name="Uncategorized Items - vsec-2019" sheetId="69" state="visible" r:id="rId69"/>
  </sheets>
  <definedNames/>
  <calcPr calcId="124519" fullCalcOnLoad="1"/>
</workbook>
</file>

<file path=xl/sharedStrings.xml><?xml version="1.0" encoding="utf-8"?>
<sst xmlns="http://schemas.openxmlformats.org/spreadsheetml/2006/main" uniqueCount="668">
  <si>
    <t>Document and Entity Information - USD ($) $ in Millions</t>
  </si>
  <si>
    <t>12 Months Ended</t>
  </si>
  <si>
    <t>Dec. 31, 2019</t>
  </si>
  <si>
    <t>Feb. 26, 2020</t>
  </si>
  <si>
    <t>Jun. 30, 2019</t>
  </si>
  <si>
    <t>Document and Entity Information [Abstract]</t>
  </si>
  <si>
    <t>Entity Registrant Name</t>
  </si>
  <si>
    <t>VSE Corporation</t>
  </si>
  <si>
    <t>Entity Central Index Key</t>
  </si>
  <si>
    <t>0000102752</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false</t>
  </si>
  <si>
    <t>Entity Emerging Growth Company</t>
  </si>
  <si>
    <t>Entity Small Business</t>
  </si>
  <si>
    <t>Entity Public Float</t>
  </si>
  <si>
    <t>Entity Common Stock, Shares Outstanding (in shares)</t>
  </si>
  <si>
    <t>Document Fiscal Year Focus</t>
  </si>
  <si>
    <t>2019</t>
  </si>
  <si>
    <t>Document Fiscal Period Focus</t>
  </si>
  <si>
    <t>FY</t>
  </si>
  <si>
    <t>Document Type</t>
  </si>
  <si>
    <t>10-K</t>
  </si>
  <si>
    <t>Amendment Flag</t>
  </si>
  <si>
    <t>Document Period End Date</t>
  </si>
  <si>
    <t>Dec. 31,
		2019</t>
  </si>
  <si>
    <t>Consolidated Balance Sheets - USD ($) $ in Thousands</t>
  </si>
  <si>
    <t>Dec. 31, 2018</t>
  </si>
  <si>
    <t>Current assets:</t>
  </si>
  <si>
    <t>Cash and cash equivalents</t>
  </si>
  <si>
    <t>Receivables, net</t>
  </si>
  <si>
    <t>Unbilled receivables, net</t>
  </si>
  <si>
    <t>Inventories, net</t>
  </si>
  <si>
    <t>Other current assets</t>
  </si>
  <si>
    <t>Total current assets</t>
  </si>
  <si>
    <t>Property and equipment, net</t>
  </si>
  <si>
    <t>Intangible assets, net</t>
  </si>
  <si>
    <t>Goodwill</t>
  </si>
  <si>
    <t>Operating lease - right-of-use asset</t>
  </si>
  <si>
    <t>Other assets</t>
  </si>
  <si>
    <t>Total assets</t>
  </si>
  <si>
    <t>Current liabilities:</t>
  </si>
  <si>
    <t>Current portion of long-term debt</t>
  </si>
  <si>
    <t>Accounts payable</t>
  </si>
  <si>
    <t>Current portion of earn-out obligations</t>
  </si>
  <si>
    <t>Accrued expenses and other current liabilities</t>
  </si>
  <si>
    <t>Dividends payable</t>
  </si>
  <si>
    <t>Total current liabilities</t>
  </si>
  <si>
    <t>Long-term debt, less current portion</t>
  </si>
  <si>
    <t>Deferred compensation</t>
  </si>
  <si>
    <t>Long-term lease obligations, less current portion</t>
  </si>
  <si>
    <t>Long-term lease obligations under operating leases</t>
  </si>
  <si>
    <t>Earn-out obligations, less current portion</t>
  </si>
  <si>
    <t>Deferred tax liabilities</t>
  </si>
  <si>
    <t>Total liabilities</t>
  </si>
  <si>
    <t>Commitments and contingencies (Note 12)</t>
  </si>
  <si>
    <t xml:space="preserve"> </t>
  </si>
  <si>
    <t>Stockholders' equity:</t>
  </si>
  <si>
    <t>Common stock, par value $0.05 per share, authorized 15,000,000 shares; issued and outstanding 10,970,123 and 10,886,036 respectively</t>
  </si>
  <si>
    <t>Additional paid-in capital</t>
  </si>
  <si>
    <t>Retained earnings</t>
  </si>
  <si>
    <t>Accumulated other comprehensive income</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Common stock, outstanding (in shares)</t>
  </si>
  <si>
    <t>Consolidated Statements of Income - USD ($) $ in Thousands</t>
  </si>
  <si>
    <t>Dec. 31, 2017</t>
  </si>
  <si>
    <t>Revenues:</t>
  </si>
  <si>
    <t>Revenues</t>
  </si>
  <si>
    <t>Costs and operating expenses:</t>
  </si>
  <si>
    <t>Selling, general and administrative expenses</t>
  </si>
  <si>
    <t>Amortization of intangible assets</t>
  </si>
  <si>
    <t>Total costs and operating expenses</t>
  </si>
  <si>
    <t>Gain on sale of contract</t>
  </si>
  <si>
    <t>Operating income</t>
  </si>
  <si>
    <t>Interest expense, net</t>
  </si>
  <si>
    <t>Income before income taxes</t>
  </si>
  <si>
    <t>Provision for income taxes</t>
  </si>
  <si>
    <t>Net income</t>
  </si>
  <si>
    <t>Basic earnings per share (in dollars per share)</t>
  </si>
  <si>
    <t>Basic weighted average shares outstanding (in shares)</t>
  </si>
  <si>
    <t>Diluted earnings per share (in dollars per share)</t>
  </si>
  <si>
    <t>Diluted weighted average shares outstanding (in shares)</t>
  </si>
  <si>
    <t>Products</t>
  </si>
  <si>
    <t>Costs and operating expenses</t>
  </si>
  <si>
    <t>Services</t>
  </si>
  <si>
    <t>Consolidated Statements of Comprehensive Income - USD ($) $ in Thousands</t>
  </si>
  <si>
    <t>Statement of Comprehensive Income [Abstract]</t>
  </si>
  <si>
    <t>Change in fair value of interest rate swap agreements, net of tax</t>
  </si>
  <si>
    <t>Other comprehensive (loss) income, net of tax</t>
  </si>
  <si>
    <t>Comprehensive income</t>
  </si>
  <si>
    <t>Consolidated Statements of Stockholders' Equity - USD ($) $ in Thousands</t>
  </si>
  <si>
    <t>Total</t>
  </si>
  <si>
    <t>Common Stock</t>
  </si>
  <si>
    <t>Additional Paid-In Capital</t>
  </si>
  <si>
    <t>Retained Earnings</t>
  </si>
  <si>
    <t>Accumulated Other Comprehensive Income (Loss)</t>
  </si>
  <si>
    <t>Balance, beginning balance (in shares) at Dec. 31, 2016</t>
  </si>
  <si>
    <t>Balance, beginning balance at Dec. 31, 2016</t>
  </si>
  <si>
    <t>Increase (Decrease) in Stockholders' Equity [Roll Forward]</t>
  </si>
  <si>
    <t>Stock-based compensation (in shares)</t>
  </si>
  <si>
    <t>Stock-based compensation</t>
  </si>
  <si>
    <t>Dividends declared</t>
  </si>
  <si>
    <t>Balance, ending balance (in shares) at Dec. 31, 2017</t>
  </si>
  <si>
    <t>Balance, ending balance at Dec. 31, 2017</t>
  </si>
  <si>
    <t>Balance, ending balance (in shares) at Dec. 31, 2018</t>
  </si>
  <si>
    <t>Balance, ending balance at Dec. 31, 2018</t>
  </si>
  <si>
    <t>Balance, ending balance (in shares) at Dec. 31, 2019</t>
  </si>
  <si>
    <t>Balance, ending balance at Dec. 31, 2019</t>
  </si>
  <si>
    <t>Consolidated Statements of Stockholders' Equity (Parenthetical) - $ / shares</t>
  </si>
  <si>
    <t>Dividends declar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Deferred taxes</t>
  </si>
  <si>
    <t>Earn-out obligation adjustment</t>
  </si>
  <si>
    <t>Changes in operating assets and liabilities, net of impact of acquisitions:</t>
  </si>
  <si>
    <t>Receivables</t>
  </si>
  <si>
    <t>Unbilled receivables</t>
  </si>
  <si>
    <t>Inventories</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Proceeds from the sale of property and equipment</t>
  </si>
  <si>
    <t>Proceeds from the sale of contract</t>
  </si>
  <si>
    <t>Cash paid for acquisitions, net of cash acquired</t>
  </si>
  <si>
    <t>Net cash used in investing activities</t>
  </si>
  <si>
    <t>Cash flows from financing activities:</t>
  </si>
  <si>
    <t>Borrowings on loan agreement</t>
  </si>
  <si>
    <t>Repayments on loan agreement</t>
  </si>
  <si>
    <t>Payment of debt financing costs</t>
  </si>
  <si>
    <t>Payments on financing lease obligations</t>
  </si>
  <si>
    <t>Payment of taxes for equity transactions</t>
  </si>
  <si>
    <t>Dividends paid</t>
  </si>
  <si>
    <t>Net cash provided by (used in) financing activities</t>
  </si>
  <si>
    <t>Net increase (decrease) in cash and cash equivalents</t>
  </si>
  <si>
    <t>Cash and cash equivalents at beginning of year</t>
  </si>
  <si>
    <t>Cash and cash equivalents at end of year</t>
  </si>
  <si>
    <t>Cash paid for:</t>
  </si>
  <si>
    <t>Interest</t>
  </si>
  <si>
    <t>Income taxes</t>
  </si>
  <si>
    <t>Nature of Business and Significant Accounting Policies</t>
  </si>
  <si>
    <t>Accounting Policies [Abstract]</t>
  </si>
  <si>
    <t>Nature of Business and Significant Accounting Policies Nature of Business The term "VSE," the "Company," "us," "we," or "our" means VSE and its subsidiaries and divisions unless the context indicates operations of only VSE as the parent company. Our operations include aftermarket supply chain management solutions and parts supply for vehicle fleets; maintenance, repair, and overhaul ("MRO") services and parts supply for aviation clients; vehicle and equipment maintenance and refurbishment; logistics; engineering; energy services; IT and health care IT solutions; and consulting services. We serve the United States Government (the "government"), including the United States Department of Defense ("DoD"), federal civilian agencies, and commercial and other customers. Principles of Consolidation The consolidated financial statements consist of the operations of our parent company, our wholly owned subsidiaries, Energetics Incorporated ("Energetics"), Akimeka, LLC ("Akimeka"), Wheeler Bros., Inc. ("WBI") and VSE Aviation, Inc. ("VSE Aviation"), and our unincorporated divisions. All intercompany transactions have been eliminated in consolidation. Use of Estimates in the Preparation of Financial Statements The preparation of financial statements in conformity with generally accepted accounting principles in the United States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 Recently Adopted Accounting Pronouncements In February 2016, the Financial Accounting Standards Board ("FASB") issued Accounting Standards Update ("ASU") No. 2016-02, Leases (Topic 842) ("ASC 842"), to increase transparency and comparability among organizations by recognizing lease assets and lease liabilities on the balance sheet and disclosing key information about leasing arrangements. The new standard is required to be adopted using a modified retrospective method and is effective for reporting periods beginning after December 15, 2018, with early adoption permitted. In July 2018, the FASB provided an alternative transition method of adoption through ASU No. 2018-11, Targeted Improvements, which provides entities with an optional transition method to apply the transition provisions of ASU 2016-02 at the beginning of the period of adoption. On January 1, 2019, we adopted ASC 842 using the alternative transition method provided by ASU 2018-11 recording right-of-use assets and lease liabilities for our existing leases as of January 1, 2019, as well as a cumulative-effect adjustment to retained earnings of initially applying the new standard as of January 1, 2019. We have elected the package of practical expedients permitted under the transition guidance, which does not require reassessment of prior conclusions related to lease identification, lease classification, and treatment for initial direct lease costs. We have not elected the practical expedients pertaining to the use of hindsight and land easements. The adoption of the new lease standard resulted in the recharacterization of our headquarters lease, which was accounted for using the financing method under previously existing build-to-suit accounting rules, to an operating lease under ASC 842. Upon adoption of the new lease standard on January 1, 2019, we derecognized existing liabilities of approximately $20.3 million and fixed assets of $15.2 million and recorded a right-of-use asset of $21.3 million , property and equipment of $2.8 million , and operating lease liability of $29.6 million , with immaterial changes to other balance sheet accounts. The recharacterization resulted in an immaterial cumulative-effect adjustment to retained earnings, net of taxes, as of January 1, 2019. The new standard did not have a significant impact on our consolidated results of operations or cash flows. Certain amounts for our ASC 842 adoption have been adjusted to conform to the current period presentation. These adjustments have no effect on our reported financial condition, results of operations, or cash flows. Financial information for periods prior to January 1, 2019, has not been restated for the adoption of ASU 2016-02. 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sts and operating expenses is amortized over the requisite service period using the accelerated attribution method. 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 Years Ended December 31, 2019 2018 2017 Basic weighted average common shares outstanding 10,957,750 10,876,201 10,834,562 Effect of dilutive shares 86,981 59,856 33,272 Diluted weighted average common shares outstanding 11,044,731 10,936,057 10,867,834 Cash and Cash Equivalents We consider all highly liquid investments with an original maturity of three months or less to be cash equivalents. Due to the short maturity of these instruments, the carrying values on our consolidated balance sheets approximate fair value. Property and Equipment Property and equipment are recorded at cost. Depreciation of computer equipment, furniture, other equipment is provided principally by the straight-line method over periods of three to 15 years . Depreciation of buildings and land improvements is provided by the straight-line method over periods of approximately 15 to 20 years . Amortization of leasehold improvements is provided by the straight-line method over the lesser of their useful life or the remaining term of the lease. Concentration of Credit Risk/Fair Value of Financial Instruments Financial instruments that potentially subject us to concentration of credit risk consist primarily of cash, cash equivalents and trade receivables. Our trade receivables consist of amounts due from various government clients and commercial entities. We believe that concentrations of credit risk with respect to trade receivables are limited due to the large number of customers comprising the customer base and their dispersion across many different geographic regions. Contracts with the government, either as a prime or subcontractor, accounted for approximately 68% , 78% , and 82% of revenues for the years ended December 31, 2019 , 2018 and 2017 , respectively. The credit risk, with respect to contracts with the government, is limited due to the creditworthiness of the respective governmental entity. We perform ongoing credit evaluations and monitoring of the financial condition of all our customers. We believe that the fair market value of all financial instruments, including debt, approximate book value. Revenues for 2019 and 2018 On January 1, 2018, we adopted ASC 606 using the modified retrospective method applied to those contracts which were not completed as of January 1, 2018, including the aggregate effect of modifications to such contracts through January 1, 2018. Results for reporting periods beginning after January 1, 2018 are presented under the new guidance, while prior period amounts are not adjusted and continue to be reported in accordance with previous guidance.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ur Supply Chain Management Group revenues from the sale of vehicle parts to customers is recognized at the point in time of the transfer of control to the customer. Sales returns and allowances for vehicle parts are not significant. Our Aviation Group revenues result from the sale of aircraft parts and performance of MRO services for private and commercial aircraft owners, other aviation MRO providers, and aviation original equipment manufacturers. Our Aviation Group recognizes revenues for the sale of aircraft parts at a point in time when control is transferred to the customer, which usually occurs when the parts are shipped. Our Aviation Group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Services Group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related costs allowed under our contracts. Revenues on cost-type contracts are recorded as contract allowable costs are incurred and fees are earned. Variable consideration, typically in the form of award fees,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s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3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 Revenues for 2017 Revenue is recognized when persuasive evidence of an arrangement exists, delivery has occurred or services have been rendered, the fee is fixed or determinable, and collectability is probable. Substantially all of our Supply Chain Management Group revenues result from the sale of vehicle parts to clients. We recognize revenue from the sale of vehicle parts when the customer takes ownership of the parts. Sales returns and allowances are not significant. Our Aviation Group revenues are recognized upon the shipment or delivery of products to customers based on when title or risk of loss transfers to the customer. Sales returns and allowances are not significant. Substantially all of our Federal Services work is performed for our customers on a contract basis.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fluctuations in the level of revenues, profits as a percentage of revenues on this contract will fluctuate from period to period. Revenue recognition methods on fixed-price contracts will vary depending on the nature of the work and the contract terms. Revenues on fixed-price service contracts are recorded as work is performed, typically ratably over the service period. Revenues on fixed price contracts that require delivery of specific items are recorded based on a price per unit as units are delivered.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 Unbilled Receivables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 Inventories Inventories for our Supply Chain Group are stated at the lower of cost or net realizable value using the first-in, first-out ("FIFO") method. Included in inventory are related purchasing, storage and handling costs. Our inventory primarily consists of vehicle replacement parts. Inventories for our Aviation Group are stated at lower of cost or net realizable value. Inventories for our Aviation Group primarily consist of aftermarket parts for distribution,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 Deferred Compensation Plans We have a deferred compensation plan, the VSE Corporation Deferred Supplemental Compensation Plan ("DSC Plan"), to provide incentive and reward for certain key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 Deferred compensation plan expense recorded as costs and operating expenses in the accompanying consolidated statements of income for the years ended December 31, 2019 , 2018 and 2017 was approximately $1.7 million , $2.1 million and $1.9 million , respectively. Impairment of Long-Lived Assets Long-lived assets include amortizabl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No impairment charges related to long-lived assets were recorded in the years ended December 31, 2019 , December 31, 2018 and December 31, 2017 .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Goodwill We test goodwill for impairment annually in the fourth quarter and whenever events or changes in circumstances indicate the carrying value of goodwill may not be recoverable.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comparable public company trading values. Determining the fair value of a reporting unit requires the exercise of significant management judgments, including the amount and timing of projected future revenues, earnings and cash flows, discount rates, long-term growth rates and comparable public company revenues and earnings multiples. The projected results used in our quantitative assessment are based on our best estimate as of the testing date of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Based on our annual goodwill impairment analysis we performed in the fourth quarter of 2019 , the fair value of our reporting units exceeded their carrying values. Intangible Assets Intangible assets consist of the value of contract-related intangible assets, trade names and acquired technologies acquired in acquisitions. We amortize intangible assets on a straight-line basi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five to 18 years with a weighted-average life of approximately 13.9 years as of December 31, 2019 . We have six trade names that are amortized over an estimated useful life of approximately two to nine years . We have an acquired technologies intangible asset that is amortized over an estimated useful life of 11 years . The weighted-average life for all amortizable intangible assets is approximately 13.4 years as of December 31, 2019 . Recently Issued Accounting Pronouncements Not Yet Adopted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e have adopted the new standard effective January 1, 2020. We do not anticipate that the adoption of the new standard will have a significant impact on our operating results, financial position or cash flows. In August 2018, the FASB issued ASU No. 2018-13, Disclosure Framework-Changes to the Disclosure Requirements for Fair Value Measurement , which eliminates certain disclosures related to transfers and the valuations process, modifies disclosures for investments that are valued based on net asset value, clarifies the measurement uncertainty disclosure, and requires additional disclosures for Level 3 fair value measurements. The new standard is effective for fiscal years beginning after December 15, 2019 with early adoption permitted. We currently are assessing the impact this standard will have on our consolidated financial statements. In August 2018, the FASB issued ASU No. 2018-15, Customer’s Accounting for Implementation Costs Incurred in a Cloud Computing Arrangement That Is a Service Contract , which clarifies the accounting for implementation costs in cloud computing arrangements. The new standard is effective for fiscal years beginning after December 15, 2019. We have adopted the new standard effective January 1, 2020. We do not anticipate that the adoption of the new standard will have a significant impact on our operating results, financial position or cash flows.</t>
  </si>
  <si>
    <t>Acquisition</t>
  </si>
  <si>
    <t>Business Combinations [Abstract]</t>
  </si>
  <si>
    <t>Acquisition On January 10, 2019, our wholly owned subsidiary VSE Aviation, Inc. ("VSE Aviation") acquired 100% of the equity of 1st Choice Aerospace Inc. ("1st Choice Aerospace"), a provider of MRO services and products for new generation and legacy commercial aircraft platforms. 1st Choice Aerospace has operations in Florida and Kentucky. Key members of 1st Choice Aerospace's management team were retained under three -year employment contracts with five -year non-compete covenants. The initial purchase consideration paid at closing for 1st Choice Aerospace was approximately $113 million , which included $1.1 million as an estimated net working capital adjustment. We will also be required to make earn-out payments of up to $40 million if 1st Choice Aerospace meets certain financial targets during 2019 and 2020. Approximately $1.1 million of our closing payments were deposited into an escrow account to secure the sellers' indemnification obligations. Any amount remaining in such escrow account at the end of the indemnification period less any then pending indemnification claims will be distributed to the sellers. 1st Choice Aerospace's results of operations are included in our Aviation Group in the accompanying consolidated financial statements beginning on the acquisition date of January 10, 2019. 1st Choice Aerospace had revenues of approximately $63.0 million and operating income of approximately $14.0 million before amortization of intangible assets of approximately $3.3 million and allocated corporate costs of approximately $1.7 million from the acquisition date through December 31, 2019. The purchase accounting entries above include the impact of the Section 338(h)(10) election under the current U.S. tax code. We reflected the $1.7 million impact of this election in the purchase price. Our tax advantages resulting from the 338(h) (10) election are expected to significantly exceed the additional payment that was made to the sellers. We completed our purchase price allocation. During the year ended December 31, 2019, we recorded an increase to goodwill of $17.2 million related to measurement-period adjustments to the preliminary purchase price allocation. The measurement-period adjustments were primarily related to reduction of $5.9 million to the valuation of intangibles - trade name, as well as a $9.8 million and $1.7 million adjustments to the fair value of the earn-out obligation and Section 338(h)(10) election, respectively, that increased the purchase price. The measurement-period adjustments were not significant to our previously reported consolidated results of operations or cash flows. The fair values assigned to our earn-out obligation and intangible assets acquired were based on estimates, assumptions, and other information compiled by management, including independent valuations that utilized established valuation techniques. Based on the Company's valuation, the total consideration of approximately $113 million (excluding any earn-out payments), which includes a final cash and net working capital consideration of $1.1 million , has been allocated to assets acquired (including identifiable intangible assets and goodwill) and liabilities assumed, as follows (in thousands): Description Fair Value Accounts receivable $ 7,295 Unbilled receivables 431 Inventories 8,016 Prepaid expenses and other current assets 766 Property and equipment 4,521 Intangibles - customer related 54,500 Intangibles - trade name 2,100 Goodwill 77,828 Operating lease right-of-use assets 2,594 Other assets 333 Other current liabilities (6,576 ) Long-term operating lease liabilities (2,127 ) $ 149,681 Cash consideration $ 113,181 Acquisition date estimated fair value of earn-out obligation 34,800 Section 338(h)(10) election 1,700 Total $ 149,681 The value attributed to customer relationships is being amortized on a straight-line basis using weighted average useful lives of 18 years . The value attributed to trade name is being amortized on a straight-line basis over five years . The amount of goodwill recorded for our 1st Choice Aerospace acquisition was approximately $77.8 million , all of which is expected to be amortizable for income tax purposes. The goodwill recognized reflects the strategic advantage of expanding our sustainment services into the aviation supply chain market. We incurred approximately $408 thousand of acquisition-related expenses for the year ended December 31, 2019, which are included in selling, general and administrative expenses. The following VSE consolidated pro forma results are prepared as if the 1st Choice Aerospace acquisition had occurred on January 1, 2018. Significant pro forma adjustments incorporated into the pro forma results below include the recognition of additional amortization expense related to acquired intangible assets and additional interest expense related to debt incurred to finance the acquisition. Significant nonrecurring adjustments include the elimination of non-recurring acquisition-related expenses incurred during the year ended December 31, 2019. This information is for comparative purposes only and does not necessarily reflect the results that would have occurred or may occur in the future. The unaudited consolidated pro forma results of operations are as follows (in thousands except per share amounts): Year ended December 31, 2018 Revenue $ 743,347 Net Income $ 35,963 Basic earnings per share $ 3.31 Diluted earnings per share $ 3.29</t>
  </si>
  <si>
    <t>Revenue Recognition</t>
  </si>
  <si>
    <t>Revenue from Contract with Customer [Abstract]</t>
  </si>
  <si>
    <t>Revenue Recognition Disaggregated Revenue Our revenues are derived from contract services performed for DoD agencies or federal civilian agencies and from the delivery of products to our clients. Our customers also include various other government agencies and commercial entities. A summary of revenues for our operating groups by customer for the year ended December 31, 2019 is as follows (in thousands): Customer Supply Chain Management Aviation Federal Services Total DoD 24,246 3,775 276,313 304,334 Other government 168,113 1,885 35,777 205,775 Commercial 22,161 218,886 1,471 242,518 $ 214,520 $ 224,546 $ 313,561 $ 752,627 A summary of revenues for our operating groups by customer for the year ended December 31, 2018 is as follows (in thousands): Customer Supply Chain Management Aviation Federal Services Total DoD 24,280 7,387 302,827 334,494 Other government 176,200 2,172 33,746 212,118 Commercial 14,329 135,864 413 150,606 $ 214,809 $ 145,423 $ 336,986 $ 697,218 A summary of revenues for our operating groups by contract type for the year ended December 31, 2019 is as follows (in thousands): Contract Type Supply Chain Management Aviation Federal Services Total Cost-type $ — $ 696 $ 144,600 $ 145,296 Fixed-price 214,520 104,806 78,163 397,489 Time and materials — 119,044 90,798 209,842 Total revenues $ 214,520 $ 224,546 $ 313,561 $ 752,627 A summary of revenues for our operating groups by contract type for the year ended December 31, 2018 is as follows (in thousands): Contract Type Supply Chain Management Aviation Federal Services Total Cost-type $ — $ 4,863 $ 188,867 $ 193,730 Fixed-price 214,809 84,600 70,669 370,078 Time and materials — 55,960 77,450 133,410 Total revenues $ 214,809 $ 145,423 $ 336,986 $ 697,218 Contract Balances Billed receivables, unbilled receivables (contract assets), and contract liabilities are the results of revenue recognition, customer billing, and timing of payment receipts. Billed receivables, net, represent unconditional rights to consideration under the terms of the contract and include amounts billed and currently due from our customers. Unbilled receivable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increased from $41.3 million at December 31, 2018 to $46.3 million at December 31, 2019, primarily due to revenue recognized in excess of billings. Contract liabilities, which are included in accrued expenses and other current liabilities in our consolidated balance sheet, were $5.0 million at December 31, 2018 and $5.0 million at December 31, 2019. For the year ended December 31, 2019 and 2018, we recognized revenue of $2.2 million and $7.9 million , respectively, that was previously included in the beginning balance of contract liabilities. Performance Obligations Our performance obligations are satisfied over time as work progresses or at a point in time. Revenues from products and services transferred to customers over time accounted for approximately 57% of our revenues for the year ended December 31, 2019 and 2018, primarily related to revenues in our Federal Services Group and for MRO services in our Aviation Group. Revenues from products and services transferred to customers at a point in time accounted for approximately 43% of our revenues for the year ended December 31, 2019 and 2018. The majority of our revenue recognized at a point in time is for the sale of vehicle and aircraft parts in our Supply Chain Management and Aviation groups. As of December 31, 2019, the aggregate amount of transaction prices allocated to unsatisfied or partially unsatisfied performance obligations was $213 million . Performance obligations expected to be satisfied within one year and greater than one year are 95% and 5% ,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year ended December 31, 2019, revenue recognized from performance obligations satisfied in prior periods was not material.</t>
  </si>
  <si>
    <t>Receivables and Unbilled Receivables</t>
  </si>
  <si>
    <t>Receivables [Abstract]</t>
  </si>
  <si>
    <t>Receivables and Unbilled Receivables Receivables, net and unbilled receivables, net as of December 31, 2019 and 2018 , respectively, were as follows (in thousands): 2019 2018 Receivables, net $ 70,630 $ 60,004 Unbilled receivables, net 46,279 41,255 $ 116,909 $ 101,259 Receivables, net are recorded at face value less an allowance for doubtful accounts of approximately $396 thousand and $79 thousand as of December 31, 2019 and 2018 , respectively. The unbilled receivables balance includes certain costs for work performed at risk but which we believe will be funded by the government totaling approximately $15.2 million and $4.7 million as of December 31, 2019 and 2018 , respectively. We expect to invoice substantially all unbilled receivables during 2020 .</t>
  </si>
  <si>
    <t>Other Current Assets and Other Assets</t>
  </si>
  <si>
    <t>Deferred Costs, Capitalized, Prepaid, and Other Assets Disclosure [Abstract]</t>
  </si>
  <si>
    <t>Other Current Assets and Other Assets At December 31, 2019 and 2018 , other current assets primarily consisted of vendor advances, prepaid rents and deposits, prepaid income taxes, software licenses, prepaid maintenance agreements and deferred contract costs. At December 31, 2019 and 2018 , other assets primarily consisted of deferred compensation plan assets.</t>
  </si>
  <si>
    <t>Property and Equipment</t>
  </si>
  <si>
    <t>Property, Plant and Equipment [Abstract]</t>
  </si>
  <si>
    <t>Property and Equipment Property and equipment, net consisted of the following as of December 31, 2019 and 2018 (in thousands): 2019 2018 Buildings and building improvements $ 31,463 $ 53,121 Computer equipment 26,697 26,489 Furniture, fixtures, equipment and other 38,637 32,991 Leasehold improvements 3,717 600 Land and land improvements 5,151 4,551 105,665 117,752 Less accumulated depreciation and amortization (62,200 ) (68,146 ) Total property and equipment, net $ 43,465 $ 49,606 Depreciation and amortization expense for property and equipment for the years ended December 31, 2019 , 2018 and 2017 was approximately $7.0 million , $8.5 million and $9.3 million , respectively.</t>
  </si>
  <si>
    <t>Goodwill and Intangible Assets</t>
  </si>
  <si>
    <t>Goodwill and Intangible Assets Disclosure [Abstract]</t>
  </si>
  <si>
    <t>Goodwill and Intangible Assets Changes in goodwill for the years ended December 31, 2019 and 2018 are as follows (in thousands): Supply Chain Management Federal Services Aviation Total Balance as of December 31, 2017 $ 63,190 $ 30,883 $ 104,549 $ 198,622 Increase from acquisitions — — — — Balance as of December 31, 2018 $ 63,190 $ 30,883 $ 104,549 $ 198,622 Increase from acquisitions — — 77,828 77,828 Balance as of December 31, 2019 $ 63,190 $ 30,883 $ 182,377 $ 276,450 The results of our annual goodwill impairment testing in the fourth quarter of 2019 indicated that the fair value of our reporting units exceeded their carrying values. Intangible assets consist of the value of contract-related assets, technologies and trade names. Amortization expense for the years ended December 31, 2019 , 2018 and 2017 was approximately $19.3 million , $16.0 million and $16.0 million , respectively. Intangible assets were comprised of the following (in thousands): Cost Accumulated Amortization Accumulated Impairment Loss Net Intangible Assets December 31, 2019 Contract and customer-related $ 227,594 $ (102,169 ) $ (1,025 ) $ 124,400 Acquired technologies 12,400 (9,660 ) — 2,740 Trade names 18,770 (13,735 ) — 5,035 Total $ 258,764 $ (125,564 ) $ (1,025 ) $ 132,175 December 31, 2018 Contract and customer-related $ 173,094 $ (86,076 ) $ (1,025 ) $ 85,993 Acquired technologies 12,400 (8,533 ) — 3,867 Trade names 16,670 (11,638 ) — 5,032 Total $ 202,164 $ (106,247 ) $ (1,025 ) $ 94,892 Future expected amortization of intangible assets is as follows for the years ending December 31, (in thousands): Amortization 2020 $ 18,809 2021 18,446 2022 16,700 2023 12,700 2024 9,119 Thereafter 56,401 Total $ 132,175</t>
  </si>
  <si>
    <t>Debt</t>
  </si>
  <si>
    <t>Debt Disclosure [Abstract]</t>
  </si>
  <si>
    <t>Debt Long-term debt consisted of the following (in thousands): December 31, 2019 2018 Bank credit facility - term loan $ 120,800 $ 80,800 Bank credit facility - revolver loans 152,000 81,934 Principal amount of long-term debt 272,800 162,734 Less debt issuance costs (2,789 ) (2,135 ) Total long-term debt 270,011 160,599 Less current portion (16,883 ) (9,466 ) Long-term debt, net of current portion $ 253,128 $ 151,133 We have a loan agreement with a group of banks to provide working capital support, letters of credit and finance acquisitions. The loan agreement, which was amended in November 2019 and expires in January 2023, is comprised of a term loan facility and a revolving loan facility. The revolving loan facility provides for revolving loans and letters of credit. The fair value of outstanding debt under our bank loan facilities as of December 31, 2019 approximates its carrying value using Level 2 inputs based on market data on companies with a corporate rating similar to ours that have recently priced credit facilities. Our required term loan payments after December 31, 2019 are as follows (in thousands): Year ending December 31, 2020 $ 17,813 2021 21,562 2022 22,500 2023 58,925 Total $ 120,800 The maximum amount of credit available to us under the loan agreement for revolving loans and letters of credit as of December 31, 2019 was $350 million . We may borrow and repay the revolving loan borrowings as our cash flows require or permit. We pay an unused commitment fee and fees on letters of credit that are issued. We had approximately $54 thousand letters of credit outstanding as of December 31, 2019 and $57 thousand of letters of credit outstanding as of December 31, 2018 . Under the loan agreement we may elect to increase the maximum availability of the term loan facility, the revolving loan facility, or both facilities up to an aggregate additional amount of $100 million . We pay interest on the term loan borrowings and revolving loan borrowings at LIBOR plus a base margin or at a base rate (typically the prime rate) plus a base margin. As of December 31, 2019 , the LIBOR base margin was 2.50% and the base rate base margin was 1.25% . The base margins increase or decrease in increments as our Total Funded Debt/EBITDA Ratio increases or decreases. The loan agreement requires us to have interest rate hedges on a portion of the outstanding term loan until February 6, 2021. We have executed compliant interest rate hedges. After taking into account the impact of hedging instruments, as of December 31, 2019 , interest rates on portions of our outstanding debt ranged from 4.21% to 6.00% , and the effective interest rate on our aggregate outstanding debt was 4.77% . Interest expense incurred on bank loan borrowings and interest rate hedges was approximately $13.3 million , $6.9 million and $7.2 million during the years ended December 31, 2019 , 2018 and 2017 ,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and a minimum Fixed Charge Coverage Ratio. We were in compliance with required ratios and other terms and conditions as of December 31, 2019 .</t>
  </si>
  <si>
    <t>Accrued Expenses and Other Current Liabilities</t>
  </si>
  <si>
    <t>Payables and Accruals [Abstract]</t>
  </si>
  <si>
    <t>Accrued Expenses and Other Current Liabilities Accrued expenses and other current liabilities consist primarily of accrued compensation and benefits of approximately $24.2 million and $24.6 million as of December 31, 2019 and 2018 , respectively. The accrued compensation and benefits amounts include bonus, salaries and related payroll taxes, vacation and deferred compensation.</t>
  </si>
  <si>
    <t>Stock-Based Compensation Plans</t>
  </si>
  <si>
    <t>Share-based Payment Arrangement, Noncash Expense [Abstract]</t>
  </si>
  <si>
    <t>Stock-Based Compensation Plans In 2006, our stockholders approved the VSE Corporation 2006 Restricted Stock Plan for VSE's directors, officers and other employees (the "2006 Plan"). In May 2014, the stockholders approved amendments to the 2006 Plan extending its term until May 6, 2021 and authorizing an additional 500,000 shares of our common stock for issuance under the 2006 Plan. Under the 2006 Plan, we are authorized to issue up to 1,000,000 shares of our common stock and, as of December 31, 2019 , 310,086 shares remained available for issuance under the 2006 Plan. The Compensation Committee is responsible for the administration of the 2006 Plan and determines each recipient of an award under the 2006 Plan, the number of restricted shares of common stock subject to such award and the period of continued employment required for the vesting of such award. These terms are included in award agreements between VSE and the recipients of the award. During 2019 , 2018 and 2017 , non-employee directors were awarded 18,900 , 11,200 and 16,100 shares of restricted stock, respectively, under the 2006 Plan. The weighted average grant-date fair value of these restricted stock grants was $31.58 per share, $49.38 per share, and $39.85 per share for the shares awarded in 2019 , 2018 and 2017 , respectively. The shares issued vested immediately and, without the Compensation Committee's approval, cannot be sold, transferred, pledged or assigned before the second anniversary of the grant date. Compensation expense related to these grants was approximately $597 thousand , $553 thousand and $642 thousand during 2019 , 2018 and 2017 , respectively. In January of every year since 2007, we have notified certain employees that they are eligible to receive awards of VSE stock under our 2006 Plan, based on our financial performance for the respective fiscal years. These restricted stock awards vest ratably over three years and are expensed on an accelerated basis over the vesting period of approximately three years. Upon issuance of shares on each vesting date, the liability is reduced and additional paid-in capital is increased. The date of award determination is expected to be in March 2020 for the 2019 awards. The date of award determination for the 2018 awards and the 2017 awards was March 2, 2019 and March 1, 2018, respectively. On each vesting date, 100% of the vested award is paid in our shares. The number of shares issued is based on the fair market value of our common stock on the vesting date. On March 2, 2019, the employees eligible for the 2018 awards, 2017 awards and 2016 awards received a total of 44,839 shares of common stock. The grant-date fair value of these awards was $34.84 per share. In April 2019, upon the resignation of our CEO, President and Chief Operating Officer, we awarded to him 20,348 shares of restricted VSE common stock under the 2006 Plan. The grant-date fair value of this award was $30.66 per share. We paid approximately $267 thousand to cover the personal tax liability related to this award. The shares issued vested immediately and cannot be sold, transferred, pledged or assigned before the second anniversary of the grant date. Compensation expense related to this award was approximately $736 thousand for the year ended December 31, 2019. The total stock-based compensation expense related to restricted stock awards for the years ended December 31, are as follows (in thousands): 2019 2018 2017 Employees $ 2,667 $ 2,332 $ 2,416 Non-employee Directors 597 553 642 Total $ 3,264 $ 2,885 $ 3,058 Employees are permitted to use a certain number of shares of restricted stock to cover their personal tax liability for restricted stock awards. We paid approximately $688 thousand , $641 thousand and $500 thousand , to cover this liability in the years ended December 31, 2019 , 2018 and 2017 , respectively. These payments are classified as financing cash flows on the consolidated statements of cash flows. The total compensation cost related to non-vested awards not yet recognized was approximately $873 thousand with a weighted average amortization period of 1.8 years and $1.5 million with a weighted average amortization period of 1.8 years as of December 31, 2019 and 2018 , respectively. Stock-based compensation consisting of restricted stock awards was included in costs and operating expenses and provision for income taxes on the accompanying statements of income for the years ended December 31, 2019 , 2018 and 2017 (in thousands): 2019 2018 2017 Stock-based compensation included in costs and operating expenses $ 3,264 $ 3,027 $ 3,068 Income tax benefit recognized for stock-based compensation (663 ) (755 ) (1,180 ) Stock-based compensation expense, net of income tax benefit $ 2,601 $ 2,272 $ 1,888</t>
  </si>
  <si>
    <t>Income Taxes</t>
  </si>
  <si>
    <t>Income Tax Disclosure [Abstract]</t>
  </si>
  <si>
    <t>Income Taxes We are subject to U.S. federal income tax as well as income tax in multiple state and local jurisdictions. We have concluded all U.S. federal income tax matters as well as material state and local tax matters for years through 2015. The Tax Cuts and Jobs Act (the "Tax Act") was enacted on December 22, 2017. The Tax Act significantly affects the U.S. corporate income tax by, among other things, lowering the statutory corporate tax rate from 35% to 21%. In connection with the permanent reduction in the U.S. statutory corporate tax rate, we recalculated our net deferred tax liabilities as of December 31, 2017 and recorded a provisional tax benefit of approximately $10.6 million in 2017. We applied the guidance in Staff Accounting Bulletin 118 when accounting for the enactment-date effects of the Tax Act in 2017 and throughout 2018. At December 31, 2017, we had substantially completed our provisional analysis of the income tax effects of the Tax Act and recorded a reasonable estimate in 2017 of such effects. During 2018, we refined our calculations, evaluated changes in interpretations and assumptions that we had made, applied additional guidance issued by the U.S. Government, and evaluated actions and related accounting policy decisions we have made. As of December 22, 2018, we completed our accounting for all of the enactment-date income tax effects of the Tax Act and identified an additional tax benefit of approximately $795 thousand to the provisional one-time charge for the year ended December 31, 2017, related to the Tax Act. We file consolidated federal income tax returns that include all of our subsidiaries. The components of the provision for income taxes from continuing operations for the years ended December 31, 2019 , 2018 and 2017 are as follows (in thousands): 2019 2018 2017 Current Federal $ 7,739 $ 9,667 $ 14,149 State 1,344 1,758 2,511 Foreign 825 140 — 9,908 11,565 16,660 Deferred Federal (66 ) (1,114 ) (10,645 ) State (490 ) (347 ) 110 Foreign 51 64 (136 ) (505 ) (1,397 ) (10,671 ) Provision for income taxes $ 9,403 $ 10,168 $ 5,989 The differences between the amount of tax computed at the federal statutory rate of 21% in 2019 and 2018, and 35% in 2017, and the provision for income taxes from continuing operations for the years ended December 31, 2019 , 2018 and 2017 are as follows (in thousands): 2019 2018 2017 Tax at statutory federal income tax rate $ 9,749 $ 9,502 $ 15,780 Increases (decreases) in tax resulting from: State taxes, net of federal tax benefit 1,805 1,861 1,732 Permanent differences, net (195 ) 367 (275 ) Impact of Tax Act — (795 ) (10,556 ) Tax credits (612 ) (375 ) (368 ) Prior year true-up adjustment (1,274 ) (113 ) (346 ) Other provision adjustments (70 ) (279 ) 22 Provision for income taxes $ 9,403 $ 10,168 $ 5,989 Certain amounts from the prior years have been reclassified to conform to the current year presentation. The tax effect of temporary differences representing deferred tax assets and liabilities as of December 31, 2019 and 2018 are as follows (in thousands): 2019 2018 Gross deferred tax assets Deferred compensation and accrued paid leave $ 7,498 $ 5,794 Accrued expenses 303 1,310 Stock-based compensation 678 819 Interest rate swaps 367 — Reserve for contract disallowances 145 120 Acquisition-related expenses — 151 Capitalized inventory — 742 State operating loss carryforward 24 24 Tax credit carryforward 1,547 47 Foreign country operating loss carryforward — 157 10,562 9,164 Valuation allowance (a) (1,165 ) (107 ) Total gross deferred tax assets 9,397 9,057 Gross deferred tax liabilities Interest rate swaps — (49 ) Depreciation (1,877 ) (1,739 ) Deferred revenues (1,681 ) (2,164 ) Goodwill and intangible assets (23,383 ) (23,395 ) Prepaid expenses (60 ) (120 ) Capitalized inventory (240 ) — Total gross deferred tax liabilities (27,241 ) (27,467 ) Net deferred tax liabilities $ (17,844 ) $ (18,410 ) (a) A valuation allowance was provided against certain state tax credit and foreign tax loss deferred tax assets arising from carryforwards of unused tax benefits.</t>
  </si>
  <si>
    <t>Commitments and Contingencies</t>
  </si>
  <si>
    <t>Commitments and Contingencies Disclosure [Abstract]</t>
  </si>
  <si>
    <t>Commitments and Contingencies (a) Leases and Other Commitments We adopted a comprehensive new lease accounting standard effective January 1, 2019 using optional modified retrospective transition method; accordingly, the comparative information as of December 31, 2018 and for the years ended December 31, 2018 and 2017 have not been adjusted and continue to be reported under the previous lease standard. See “Recently Adopted Accounting Pronouncements” in Note 1 for details of the significant changes to our accounting policies resulting from the adoption of the new accounting standard. We determine at inception whether an arrangement that provides us control over the use of an asset is a lease. We recognize at lease commencement a right-of-use ("ROU") asset and lease liability based on the present value of the future lease payments over the lease term. Substantially all of our leases are long-term operating leases for facilities with fixed payment terms between two and 15 years . Our operating lease ROU assets are recorded in operating lease right-of-use assets on our accompanying consolidated balance sheet. The current portion of operating lease liabilities are presented within accrued expenses and other current liabilities, and the non-current portion of operating lease liabilities are presented under long-term operating lease liabilities on our accompanying consolidated balance sheet. For leases with terms greater than 12 months, we record the related asset and lease liability at the present value of lease payments over the lease term. Leases with an initial term of 12 months or less with purchase options or extension options that are not reasonably certain to be exercised are not recorded on the balance sheet. We recognize lease expense for these leases on a straight-line basis over the term of the lease. Our lease cost for the year ended December 31, 2019 included the following components (in thousands): Year ended December 31, 2019 Operating lease cost $ 6,106 Short-term lease cost 698 Less: sublease income (1,022 ) Total lease cost, net $ 5,782 For the years ended December 31, 2018 and 2017, total lease expense on our operating leases under the previous lease standard, net of sublease rentals, were $2.2 million and $3.8 million , respectively. Certain of our leases include options to extend the term of the lease or to terminate the lease. When it is reasonably certain that we will exercise the option, we include the impact of the option in the lease term for purposes of determining total future lease payments. Our lease agreements do not provide a readily determinable implicit rate nor is it available to us from our lessors. Instead, we estimate our incremental borrowing rate based on information available at lease commencement to discount lease payments to present value. The table below summarizes future minimum lease payments under operating leases, recorded on the balance sheet, as of December 31, 2019 (in thousands): Operating Leases 2020 $ 5,468 2021 5,210 2022 5,180 2023 4,758 2024 4,333 After 2024 9,433 Minimum lease payments 34,382 Less: imputed interest (6,231 ) Present value of minimum lease payments 28,151 Less: current maturities of lease liabilities (3,710 ) Long-term lease liabilities $ 24,441 We made cash payments of approximately $5.7 million for operating leases during the year ended December 31, 2019, which are included in cash flows from operating activities in our consolidated statement of cash flows. The weighted average remaining lease term and discount rate for our operating leases were approximately 6.6 years and 6.0% , respectively at December 31, 2019 . (b) Contingencies As previously reported, on or about April 19, 2018 Joseph Waggoner, on behalf of himself and all similarly situated individuals, filed a lawsuit against VSE and two of our subcontractors in the United State District Court, Eastern District of Texas, Texarkana Division, alleging overtime compensation entitlement at a rate of one and one-half times their regular rate of pay for all hours worked over 40 hours in a workweek. The plaintiffs worked under VSE’s contract with the United States Army at the Red River Army Depot in Texas. On January 14, 2020, the parties settled the lawsuit. While the settlement amount VSE agreed to pay the defendants was in excess of the amount that VSE had previously accrued as a loss provision in respect of the lawsuit, the difference was not material. In addition to the above-referenced legal proceeding, we may have certain claims in the normal course of business, including legal proceedings, against us and against other parties. In our opinion, the resolution of these other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ost result in no adverse action against us. We believe, based upon current information, that the outcome of any such government disputes and investigations will not have a material adverse effect on our results of operations, financial condition or cash flows.</t>
  </si>
  <si>
    <t>Business Segments and Customer Information</t>
  </si>
  <si>
    <t>Segment Reporting, Disclosure of Entity's Reportable Segments [Abstract]</t>
  </si>
  <si>
    <t>Business Segments and Customer Information Segment Information Management of our business operations is conducted under three reportable operating segments: Aviation Group – Our Aviation Group provides international parts supply and distribution, supply chain solutions, component and engine accessory repair services supporting global aftermarket commercial and business and general aviation customers through product distribution and MRO services. Supply Chain Management Group – Our Supply Chain Management Group provides parts supply, inventory management, e-commerce fulfillment, logistics, data management, and other services to assist aftermarket United States Postal Service ("USPS"), DoD and aftermarket commercial high duty-cycle truck and fleet customers. Federal Services Group – Our Federal Services Group provides aftermarket refurbishment and sustainment services to extend and maintain the life cycle of military vehicles, ships, and aircraft for the DoD. The group provides foreign military sales services, engineering, logistics, maintenance, configuration management, prototyping, technology, and field support services to the DoD and other customers. We also provide energy consulting services and healthcare IT and IT data solution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Our segment information is as follows (in thousands): For the years ended December 31, 2019 2018 2017 Revenues Aviation Group $ 224,546 $ 145,423 $ 134,809 Supply Chain Management Group 214,520 214,809 214,542 Federal Services Group 313,561 336,986 410,762 Total revenues $ 752,627 $ 697,218 $ 760,113 Operating income: Aviation Group $ 17,901 $ 11,076 $ 9,695 Supply Chain Management Group 29,819 30,626 33,754 Federal Services Group 18,144 15,797 13,419 Corporate expenses (5,607 ) (3,269 ) (2,543 ) Operating income $ 60,257 $ 54,230 $ 54,325 Depreciation and amortization expense: Aviation Group $ 12,546 $ 5,123 $ 4,835 Supply Chain Management Group 11,085 7,299 6,536 Federal Services Group 3,296 12,802 14,511 Total depreciation and amortization $ 26,927 $ 25,224 $ 25,882 Capital expenditures: Aviation Group $ 8,396 $ 1,772 $ 1,387 Supply Chain Management Group 1,076 802 1,376 Federal Services Group 58 209 177 Corporate 130 334 373 Total capital expenditures $ 9,660 $ 3,117 $ 3,313 December 31, 2019 2018 Total assets: Aviation Group $ 522,446 $ 316,197 Supply Chain Management Group 170,142 166,015 Federal Services Group 88,966 92,098 Corporate 64,310 64,518 Total assets $ 845,864 $ 638,828 Revenues are net of inter-segment eliminations. Corporate expenses are primarily selling, general and administrative expenses not allocated to segments. In the third quarter of 2018, we completed the sale of a contract we had been awarded by the National Institutes of Health, which resulted in a $1.7 million gain recorded within our Federal Services Group. Corporate assets are primarily cash, property and equipment and investments held in separate trust. In 2019, we allocated depreciation and amortization expense to each segment based on the segment in which each asset was utilized. In 2018 and 2017, the allocation method for certain amortization expenses was based on each segment’s percentage of overall cost. The primary reason for the change is to allocate depreciation and amortization expense to a specific segment depending on the asset deployment. Depreciation and amortization expense by segment for 2018 and 2017 was not recast for these allocation changes, and this change did not impact our previously reported consolidated financial results. The impact for 2018, under the new allocation method, would have been a decrease in depreciation and amortization expense for the Federal Services Group of $8.1 million , with a corresponding increase for Aviation Group and Supply Chain Group of $3.7 million and $4.4 million , respectively. The impact for 2017 would have been a decrease in depreciation and amortization expense for the Federal Services Group of $9.1 million , with a corresponding increase for Aviation Group and Supply Chain Group of $4.1 million and $5.0 million , respectively. Customer Information Our revenues are derived from contract services performed for DoD agencies or federal civilian agencies and from the delivery of products to our commercial clients. The USPS, U.S. Army and Army Reserve, and U.S. Navy are our largest customers. Our customers also include various other government agencies and commercial entities. Our revenue by customer is as follows for the years ended December 31, (in thousands): (in thousands) Source of Revenues 2019 % 2018 % 2017 % DoD $ 304,334 41 $ 334,494 48 $ 402,229 53 Other government 205,775 27 212,118 30 218,426 29 Commercial 242,518 32 150,606 22 139,458 18 Total Revenues $ 752,627 100 $ 697,218 100 $ 760,113 100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or contract task order. Accordingly, cost and revenue tracking are designed to best serve contract requirements and segregating costs and revenues by product or service lines in situations for which it is not required would be difficult and costly to both us and our customers. Geographical Information Revenue by geography is based on the billing address of the customer. Our revenue by geographic area is as follows (in thousands): Years ended December 31, 2019 2018 2017 United States $ 659,451 $ 647,168 $ 708,474 Other Countries (1) 93,176 50,050 51,639 Total revenue $ 752,627 $ 697,218 $ 760,113 (1) No individual country, other than disclosed above, exceeded 10% of our total revenue for any period presented .</t>
  </si>
  <si>
    <t>Capital Stock</t>
  </si>
  <si>
    <t>Equity [Abstract]</t>
  </si>
  <si>
    <t>Capital Stock Common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t>
  </si>
  <si>
    <t>401(k) Plan</t>
  </si>
  <si>
    <t>Defined Contribution Plan [Abstract]</t>
  </si>
  <si>
    <t>401(k) Plan We maintain a defined contribution plan under Section 401(k) of the Internal Revenue Code of 1986, as amended, that covers substantially all of our employees. Under the provisions of our 401(k) plan, employees' eligible contributions are matched at rates specified in the plan documents. Our expense associated with this plan was approximately $5.5 million , $5.9 million and $6.2 million for the years ended December 31, 2019 , 2018 , and 2017 , respectively.</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December 31, 2019 and December 31, 2018 and the level they fall within the fair value hierarchy (in thousands): Amounts Recorded at Fair Value Financial Statement Classification Fair Value Hierarchy Fair Value December 31, 2019 Fair Value December 31, 2018 Non-COLI assets held in Deferred Supplemental Compensation Plan Other assets 1 $ 710 $ 403 Interest rate swaps Accrued expenses/Other current assets 2 $ 1,473 $ 195 Earn-out obligation-current Current portion of earn-out obligation 3 $ 31,700 $ — Earn-out obligation-long-term Earn-out obligation 3 $ 5,000 $ — Non-COLI assets held in the deferred supplemental compensation plan consist of equity funds with fair value based on observable inputs such as quoted prices for identical assets in active markets and changes in its fair value are recorded as selling, general and administrative expenses. We account for our interest rate swap agreements under the provisions of ASC 815, Derivatives and Hedging , and have determined that our swap agreements qualify as cash flow hedges. Accordingly, the fair value of the swap agreements, which is an asset recorded in other current assets of approximately $1.5 million and approximately $195 thousand at December 31, 2019 and 2018 , respectively. The offset, net of an income tax effect of approximately $367 thousand and $49 thousand is included in accumulated other comprehensive income in the accompanying balance sheets as of December 31, 2019 and 2018 , respectively. The amounts paid and received on the swap agreements are recorded in interest expense in the period during which the related floating-rate interest is incurred. We determine the fair value of the swap agreements based on a valuation model using market data inputs. We utilized an income approach to determine the fair value of our 1st Choice Aerospace acquisition earn-out obligation. Significant unobservable inputs used to value the contingent consideration include projected revenue and cost of services and the discount rate. If a significant increase or decrease in the discount rate occurred in isolation, the result could be significantly higher or lower fair value measurement. In January 2020, after obtaining the sellers' consent to our proposed amount of the earn-out payment for the 2019 performance year, we made a payment of approximately $31.7 million to satisfy the 2019 performance year obligation. The fair value of the earn-out obligation increased by $1.9 million during the fourth quarter of 2019.</t>
  </si>
  <si>
    <t>Selected Quarterly Data (Unaudited)</t>
  </si>
  <si>
    <t>Quarterly Financial Data [Abstract]</t>
  </si>
  <si>
    <t>Selected Quarterly Data (Unaudited) The following table shows selected quarterly data for 2019 and 2018 , in thousands, except earnings per share. 2019 Quarters 1st 2nd 3rd 4th Revenues $ 169,919 $ 189,111 $ 198,326 $ 195,271 Costs and operating expenses $ 158,106 $ 172,695 $ 181,111 $ 180,458 Operating income $ 11,813 $ 16,416 $ 17,215 $ 14,813 Net income $ 6,603 $ 9,898 $ 10,527 $ 9,996 Basic earnings per share: Net income $ 0.60 $ 0.90 $ 0.96 $ 0.92 Basic weighted average shares outstanding 10,920 10,970 10,970 10,882 Diluted earnings per share: Net income $ 0.60 $ 0.89 $ 0.95 $ 0.90 Diluted weighted average shares outstanding 10,974 11,073 11,060 11,071 2018 Quarters 1st 2nd 3rd 4th Revenues $ 176,897 $ 170,394 $ 168,931 $ 180,996 Costs and operating expenses $ 165,304 $ 156,539 $ 154,934 $ 167,911 Operating income $ 11,593 $ 13,855 $ 15,697 $ 13,085 Net income (1) $ 7,052 $ 8,751 $ 10,034 $ 9,243 Basic earnings per share: Net income (1) $ 0.65 $ 0.80 $ 0.92 $ 0.85 Basic weighted average shares outstanding 10,861 10,881 10,881 10,882 Diluted earnings per share: Net income $ 0.65 $ 0.80 $ 0.92 $ 0.84 Diluted weighted average shares outstanding 10,897 10,919 10,935 10,991 (1) Operating income for the third quarter of 2018 includes a $1.7 million gain from the sale of a contract.</t>
  </si>
  <si>
    <t>Subsequent Events</t>
  </si>
  <si>
    <t>Subsequent Events [Abstract]</t>
  </si>
  <si>
    <t>Subsequent Events On January 28, 2020 VSE’s subsidiary VSE Aviation, Inc entered into a definitive agreement to sell Prime Turbines LLC (Prime Turbines) to PTB Holdings USA, LLC for a sale price of $21 million . The transaction was completed on February 26, 2020. Prime Turbines is a provider of turboprop aircraft engine repair, maintenance and overhaul, including for Pratt &amp; Whitney Canada PT6A and PT6T series engines and is included in our Aviation Group segment. VSE estimates that it will incur a non-cash loss ranging from $6 million to $7.5 million in respect of the sale of Prime Turbines. Prime Turbines did not meet the held for sale criteria per ASC 360 at December 31, 2019, and as such, Prime Turbines assets and liabilities as of December 31, 2019, and results of operations for all periods presented are classified as held and used in the consolidated financial statements.</t>
  </si>
  <si>
    <t>Nature of Business and Significant Accounting Policies (Policies)</t>
  </si>
  <si>
    <t>Principles of Consolidation</t>
  </si>
  <si>
    <t xml:space="preserve">Principles of Consolidation The consolidated financial statements consist of the operations of our parent company, our wholly owned subsidiaries, Energetics Incorporated ("Energetics"), Akimeka, LLC ("Akimeka"), Wheeler Bros., Inc. ("WBI") and VSE Aviation, Inc. ("VSE Aviation"), and our unincorporated divisions. All intercompany transactions have been eliminated in consolidation. </t>
  </si>
  <si>
    <t>Use of Estimates in the Preparation of Financial Statements</t>
  </si>
  <si>
    <t>Use of Estimates in the Preparation of Financial Statements The preparation of financial statements in conformity with generally accepted accounting principles in the United States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t>
  </si>
  <si>
    <t>Recently Adopted Accounting Pronouncements Not Yet Adopted</t>
  </si>
  <si>
    <t>Recently Adopted Accounting Pronouncements In February 2016, the Financial Accounting Standards Board ("FASB") issued Accounting Standards Update ("ASU") No. 2016-02, Leases (Topic 842) ("ASC 842"), to increase transparency and comparability among organizations by recognizing lease assets and lease liabilities on the balance sheet and disclosing key information about leasing arrangements. The new standard is required to be adopted using a modified retrospective method and is effective for reporting periods beginning after December 15, 2018, with early adoption permitted. In July 2018, the FASB provided an alternative transition method of adoption through ASU No. 2018-11, Targeted Improvements, which provides entities with an optional transition method to apply the transition provisions of ASU 2016-02 at the beginning of the period of adoption. On January 1, 2019, we adopted ASC 842 using the alternative transition method provided by ASU 2018-11 recording right-of-use assets and lease liabilities for our existing leases as of January 1, 2019, as well as a cumulative-effect adjustment to retained earnings of initially applying the new standard as of January 1, 2019. We have elected the package of practical expedients permitted under the transition guidance, which does not require reassessment of prior conclusions related to lease identification, lease classification, and treatment for initial direct lease costs. We have not elected the practical expedients pertaining to the use of hindsight and land easements. The adoption of the new lease standard resulted in the recharacterization of our headquarters lease, which was accounted for using the financing method under previously existing build-to-suit accounting rules, to an operating lease under ASC 842. Upon adoption of the new lease standard on January 1, 2019, we derecognized existing liabilities of approximately $20.3 million and fixed assets of $15.2 million and recorded a right-of-use asset of $21.3 million , property and equipment of $2.8 million , and operating lease liability of $29.6 million , with immaterial changes to other balance sheet accounts. The recharacterization resulted in an immaterial cumulative-effect adjustment to retained earnings, net of taxes, as of January 1, 2019. The new standard did not have a significant impact on our consolidated results of operations or cash flows. Certain amounts for our ASC 842 adoption have been adjusted to conform to the current period presentation. These adjustments have no effect on our reported financial condition, results of operations, or cash flows. Financial information for periods prior to January 1, 2019, has not been restated for the adoption of ASU 2016-02. Recently Issued Accounting Pronouncements Not Yet Adopted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e have adopted the new standard effective January 1, 2020. We do not anticipate that the adoption of the new standard will have a significant impact on our operating results, financial position or cash flows. In August 2018, the FASB issued ASU No. 2018-13, Disclosure Framework-Changes to the Disclosure Requirements for Fair Value Measurement , which eliminates certain disclosures related to transfers and the valuations process, modifies disclosures for investments that are valued based on net asset value, clarifies the measurement uncertainty disclosure, and requires additional disclosures for Level 3 fair value measurements. The new standard is effective for fiscal years beginning after December 15, 2019 with early adoption permitted. We currently are assessing the impact this standard will have on our consolidated financial statements. In August 2018, the FASB issued ASU No. 2018-15, Customer’s Accounting for Implementation Costs Incurred in a Cloud Computing Arrangement That Is a Service Contract , which clarifies the accounting for implementation costs in cloud computing arrangements. The new standard is effective for fiscal years beginning after December 15, 2019. We have adopted the new standard effective January 1, 2020. We do not anticipate that the adoption of the new standard will have a significant impact on our operating results, financial position or cash flows.</t>
  </si>
  <si>
    <t>Stock-Based Compensation</t>
  </si>
  <si>
    <t>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sts and operating expenses is amortized over the requisite service period using the accelerated attribution method.</t>
  </si>
  <si>
    <t>Earnings Per Share</t>
  </si>
  <si>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t>
  </si>
  <si>
    <t>Cash and Cash Equivalents</t>
  </si>
  <si>
    <t>Cash and Cash Equivalents We consider all highly liquid investments with an original maturity of three months or less to be cash equivalents. Due to the short maturity of these instruments, the carrying values on our consolidated balance sheets approximate fair value.</t>
  </si>
  <si>
    <t xml:space="preserve">Property and Equipment Property and equipment are recorded at cost. Depreciation of computer equipment, furniture, other equipment is provided principally by the straight-line method over periods of three to 15 years . Depreciation of buildings and land improvements is provided by the straight-line method over periods of approximately 15 to 20 years . Amortization of leasehold improvements is provided by the straight-line method over the lesser of their useful life or the remaining term of the lease. </t>
  </si>
  <si>
    <t>Concentration of Credit Risk, Fair Value of Financial Instruments</t>
  </si>
  <si>
    <t>Concentration of Credit Risk/Fair Value of Financial Instruments Financial instruments that potentially subject us to concentration of credit risk consist primarily of cash, cash equivalents and trade receivables. Our trade receivables consist of amounts due from various government clients and commercial entities. We believe that concentrations of credit risk with respect to trade receivables are limited due to the large number of customers comprising the customer base and their dispersion across many different geographic regions. Contracts with the government, either as a prime or subcontractor, accounted for approximately 68% , 78% , and 82% of revenues for the years ended December 31, 2019 , 2018 and 2017 , respectively. The credit risk, with respect to contracts with the government, is limited due to the creditworthiness of the respective governmental entity. We perform ongoing credit evaluations and monitoring of the financial condition of all our customers. We believe that the fair market value of all financial instruments, including debt, approximate book value.</t>
  </si>
  <si>
    <t>Revenues for 2019 and 2018 On January 1, 2018, we adopted ASC 606 using the modified retrospective method applied to those contracts which were not completed as of January 1, 2018, including the aggregate effect of modifications to such contracts through January 1, 2018. Results for reporting periods beginning after January 1, 2018 are presented under the new guidance, while prior period amounts are not adjusted and continue to be reported in accordance with previous guidance.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ur Supply Chain Management Group revenues from the sale of vehicle parts to customers is recognized at the point in time of the transfer of control to the customer. Sales returns and allowances for vehicle parts are not significant. Our Aviation Group revenues result from the sale of aircraft parts and performance of MRO services for private and commercial aircraft owners, other aviation MRO providers, and aviation original equipment manufacturers. Our Aviation Group recognizes revenues for the sale of aircraft parts at a point in time when control is transferred to the customer, which usually occurs when the parts are shipped. Our Aviation Group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Services Group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related costs allowed under our contracts. Revenues on cost-type contracts are recorded as contract allowable costs are incurred and fees are earned. Variable consideration, typically in the form of award fees,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s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3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 Revenues for 2017 Revenue is recognized when persuasive evidence of an arrangement exists, delivery has occurred or services have been rendered, the fee is fixed or determinable, and collectability is probable. Substantially all of our Supply Chain Management Group revenues result from the sale of vehicle parts to clients. We recognize revenue from the sale of vehicle parts when the customer takes ownership of the parts. Sales returns and allowances are not significant. Our Aviation Group revenues are recognized upon the shipment or delivery of products to customers based on when title or risk of loss transfers to the customer. Sales returns and allowances are not significant. Substantially all of our Federal Services work is performed for our customers on a contract basis.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fluctuations in the level of revenues, profits as a percentage of revenues on this contract will fluctuate from period to period. Revenue recognition methods on fixed-price contracts will vary depending on the nature of the work and the contract terms. Revenues on fixed-price service contracts are recorded as work is performed, typically ratably over the service period. Revenues on fixed price contracts that require delivery of specific items are recorded based on a price per unit as units are delivered.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t>
  </si>
  <si>
    <t>Receivables and Allowance for Doubtful Accounts</t>
  </si>
  <si>
    <t>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 Unbilled Receivables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t>
  </si>
  <si>
    <t>Inventories Inventories for our Supply Chain Group are stated at the lower of cost or net realizable value using the first-in, first-out ("FIFO") method. Included in inventory are related purchasing, storage and handling costs. Our inventory primarily consists of vehicle replacement parts. Inventories for our Aviation Group are stated at lower of cost or net realizable value. Inventories for our Aviation Group primarily consist of aftermarket parts for distribution,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t>
  </si>
  <si>
    <t>Deferred Compensation Plans</t>
  </si>
  <si>
    <t>Deferred Compensation Plans We have a deferred compensation plan, the VSE Corporation Deferred Supplemental Compensation Plan ("DSC Plan"), to provide incentive and reward for certain key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t>
  </si>
  <si>
    <t>Impairment of Long-Lived Assets</t>
  </si>
  <si>
    <t>Impairment of Long-Lived Assets Long-lived assets include amortizabl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t>
  </si>
  <si>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t>
  </si>
  <si>
    <t>Goodwill We test goodwill for impairment annually in the fourth quarter and whenever events or changes in circumstances indicate the carrying value of goodwill may not be recoverable.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comparable public company trading values. Determining the fair value of a reporting unit requires the exercise of significant management judgments, including the amount and timing of projected future revenues, earnings and cash flows, discount rates, long-term growth rates and comparable public company revenues and earnings multiples. The projected results used in our quantitative assessment are based on our best estimate as of the testing date of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Based on our annual goodwill impairment analysis we performed in the fourth quarter of 2019 , the fair value of our reporting units exceeded their carrying values.</t>
  </si>
  <si>
    <t>Intangibles Assets</t>
  </si>
  <si>
    <t>Intangible Assets Intangible assets consist of the value of contract-related intangible assets, trade names and acquired technologies acquired in acquisitions. We amortize intangible assets on a straight-line basi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five to 18 years with a weighted-average life of approximately 13.9 years as of December 31, 2019 . We have six trade names that are amortized over an estimated useful life of approximately two to nine years . We have an acquired technologies intangible asset that is amortized over an estimated useful life of 11 years . The weighted-average life for all amortizable intangible assets is approximately 13.4 years as of December 31, 2019 .</t>
  </si>
  <si>
    <t>Segment Information</t>
  </si>
  <si>
    <t>Segment Information Management of our business operations is conducted under three reportable operating segments: Aviation Group – Our Aviation Group provides international parts supply and distribution, supply chain solutions, component and engine accessory repair services supporting global aftermarket commercial and business and general aviation customers through product distribution and MRO services. Supply Chain Management Group – Our Supply Chain Management Group provides parts supply, inventory management, e-commerce fulfillment, logistics, data management, and other services to assist aftermarket United States Postal Service ("USPS"), DoD and aftermarket commercial high duty-cycle truck and fleet customers. Federal Services Group – Our Federal Services Group provides aftermarket refurbishment and sustainment services to extend and maintain the life cycle of military vehicles, ships, and aircraft for the DoD. The group provides foreign military sales services, engineering, logistics, maintenance, configuration management, prototyping, technology, and field support services to the DoD and other customers. We also provide energy consulting services and healthcare IT and IT data solution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t>
  </si>
  <si>
    <t>Fair Value Measurement</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t>
  </si>
  <si>
    <t>Nature of Business and Significant Accounting Policies (Tables)</t>
  </si>
  <si>
    <t>Weighted Average Number of Shares</t>
  </si>
  <si>
    <t>Our calculation of diluted earnings per common share includes the dilutive effects for the assumed vesting of restricted stock awards. Years Ended December 31, 2019 2018 2017 Basic weighted average common shares outstanding 10,957,750 10,876,201 10,834,562 Effect of dilutive shares 86,981 59,856 33,272 Diluted weighted average common shares outstanding 11,044,731 10,936,057 10,867,834</t>
  </si>
  <si>
    <t>Acquisition (Tables)</t>
  </si>
  <si>
    <t>Schedule of Business Acquisitions, by Acquisition</t>
  </si>
  <si>
    <t>Based on the Company's valuation, the total consideration of approximately $113 million (excluding any earn-out payments), which includes a final cash and net working capital consideration of $1.1 million , has been allocated to assets acquired (including identifiable intangible assets and goodwill) and liabilities assumed, as follows (in thousands): Description Fair Value Accounts receivable $ 7,295 Unbilled receivables 431 Inventories 8,016 Prepaid expenses and other current assets 766 Property and equipment 4,521 Intangibles - customer related 54,500 Intangibles - trade name 2,100 Goodwill 77,828 Operating lease right-of-use assets 2,594 Other assets 333 Other current liabilities (6,576 ) Long-term operating lease liabilities (2,127 ) $ 149,681 Cash consideration $ 113,181 Acquisition date estimated fair value of earn-out obligation 34,800 Section 338(h)(10) election 1,700 Total $ 149,681</t>
  </si>
  <si>
    <t>Business Acquisition, Pro Forma Information</t>
  </si>
  <si>
    <t>The unaudited consolidated pro forma results of operations are as follows (in thousands except per share amounts): Year ended December 31, 2018 Revenue $ 743,347 Net Income $ 35,963 Basic earnings per share $ 3.31 Diluted earnings per share $ 3.29</t>
  </si>
  <si>
    <t>Revenue Recognition (Tables)</t>
  </si>
  <si>
    <t>Disaggregation of Revenue</t>
  </si>
  <si>
    <t>A summary of revenues for our operating groups by customer for the year ended December 31, 2019 is as follows (in thousands): Customer Supply Chain Management Aviation Federal Services Total DoD 24,246 3,775 276,313 304,334 Other government 168,113 1,885 35,777 205,775 Commercial 22,161 218,886 1,471 242,518 $ 214,520 $ 224,546 $ 313,561 $ 752,627 A summary of revenues for our operating groups by customer for the year ended December 31, 2018 is as follows (in thousands): Customer Supply Chain Management Aviation Federal Services Total DoD 24,280 7,387 302,827 334,494 Other government 176,200 2,172 33,746 212,118 Commercial 14,329 135,864 413 150,606 $ 214,809 $ 145,423 $ 336,986 $ 697,218 A summary of revenues for our operating groups by contract type for the year ended December 31, 2019 is as follows (in thousands): Contract Type Supply Chain Management Aviation Federal Services Total Cost-type $ — $ 696 $ 144,600 $ 145,296 Fixed-price 214,520 104,806 78,163 397,489 Time and materials — 119,044 90,798 209,842 Total revenues $ 214,520 $ 224,546 $ 313,561 $ 752,627 A summary of revenues for our operating groups by contract type for the year ended December 31, 2018 is as follows (in thousands): Contract Type Supply Chain Management Aviation Federal Services Total Cost-type $ — $ 4,863 $ 188,867 $ 193,730 Fixed-price 214,809 84,600 70,669 370,078 Time and materials — 55,960 77,450 133,410 Total revenues $ 214,809 $ 145,423 $ 336,986 $ 697,218</t>
  </si>
  <si>
    <t>Receivables and Unbilled Receivables (Tables)</t>
  </si>
  <si>
    <t>Components of Receivables</t>
  </si>
  <si>
    <t>Receivables, net and unbilled receivables, net as of December 31, 2019 and 2018 , respectively, were as follows (in thousands): 2019 2018 Receivables, net $ 70,630 $ 60,004 Unbilled receivables, net 46,279 41,255 $ 116,909 $ 101,259</t>
  </si>
  <si>
    <t>Property and Equipment (Tables)</t>
  </si>
  <si>
    <t>Property and equipment, net consisted of the following as of December 31, 2019 and 2018 (in thousands): 2019 2018 Buildings and building improvements $ 31,463 $ 53,121 Computer equipment 26,697 26,489 Furniture, fixtures, equipment and other 38,637 32,991 Leasehold improvements 3,717 600 Land and land improvements 5,151 4,551 105,665 117,752 Less accumulated depreciation and amortization (62,200 ) (68,146 ) Total property and equipment, net $ 43,465 $ 49,606</t>
  </si>
  <si>
    <t>Goodwill and Intangible Assets (Tables)</t>
  </si>
  <si>
    <t>Goodwill by Operating Segment</t>
  </si>
  <si>
    <t>Changes in goodwill for the years ended December 31, 2019 and 2018 are as follows (in thousands): Supply Chain Management Federal Services Aviation Total Balance as of December 31, 2017 $ 63,190 $ 30,883 $ 104,549 $ 198,622 Increase from acquisitions — — — — Balance as of December 31, 2018 $ 63,190 $ 30,883 $ 104,549 $ 198,622 Increase from acquisitions — — 77,828 77,828 Balance as of December 31, 2019 $ 63,190 $ 30,883 $ 182,377 $ 276,450</t>
  </si>
  <si>
    <t>Intangible Assets</t>
  </si>
  <si>
    <t>Intangible assets were comprised of the following (in thousands): Cost Accumulated Amortization Accumulated Impairment Loss Net Intangible Assets December 31, 2019 Contract and customer-related $ 227,594 $ (102,169 ) $ (1,025 ) $ 124,400 Acquired technologies 12,400 (9,660 ) — 2,740 Trade names 18,770 (13,735 ) — 5,035 Total $ 258,764 $ (125,564 ) $ (1,025 ) $ 132,175 December 31, 2018 Contract and customer-related $ 173,094 $ (86,076 ) $ (1,025 ) $ 85,993 Acquired technologies 12,400 (8,533 ) — 3,867 Trade names 16,670 (11,638 ) — 5,032 Total $ 202,164 $ (106,247 ) $ (1,025 ) $ 94,892</t>
  </si>
  <si>
    <t>Future Amortization of Intangible Assets</t>
  </si>
  <si>
    <t>Future expected amortization of intangible assets is as follows for the years ending December 31, (in thousands): Amortization 2020 $ 18,809 2021 18,446 2022 16,700 2023 12,700 2024 9,119 Thereafter 56,401 Total $ 132,175</t>
  </si>
  <si>
    <t>Debt (Tables)</t>
  </si>
  <si>
    <t>Schedule of Long-term Debt</t>
  </si>
  <si>
    <t>Long-term debt consisted of the following (in thousands): December 31, 2019 2018 Bank credit facility - term loan $ 120,800 $ 80,800 Bank credit facility - revolver loans 152,000 81,934 Principal amount of long-term debt 272,800 162,734 Less debt issuance costs (2,789 ) (2,135 ) Total long-term debt 270,011 160,599 Less current portion (16,883 ) (9,466 ) Long-term debt, net of current portion $ 253,128 $ 151,133</t>
  </si>
  <si>
    <t>Schedule of Term Loan Payments</t>
  </si>
  <si>
    <t>Our required term loan payments after December 31, 2019 are as follows (in thousands): Year ending December 31, 2020 $ 17,813 2021 21,562 2022 22,500 2023 58,925 Total $ 120,800</t>
  </si>
  <si>
    <t>Stock-Based Compensation Plans (Tables)</t>
  </si>
  <si>
    <t>Share-based Compensation Related to Restricted Stock Awards</t>
  </si>
  <si>
    <t>The total stock-based compensation expense related to restricted stock awards for the years ended December 31, are as follows (in thousands): 2019 2018 2017 Employees $ 2,667 $ 2,332 $ 2,416 Non-employee Directors 597 553 642 Total $ 3,264 $ 2,885 $ 3,058</t>
  </si>
  <si>
    <t>Stock-based Compensation Expense</t>
  </si>
  <si>
    <t>Stock-based compensation consisting of restricted stock awards was included in costs and operating expenses and provision for income taxes on the accompanying statements of income for the years ended December 31, 2019 , 2018 and 2017 (in thousands): 2019 2018 2017 Stock-based compensation included in costs and operating expenses $ 3,264 $ 3,027 $ 3,068 Income tax benefit recognized for stock-based compensation (663 ) (755 ) (1,180 ) Stock-based compensation expense, net of income tax benefit $ 2,601 $ 2,272 $ 1,888</t>
  </si>
  <si>
    <t>Income Taxes (Tables)</t>
  </si>
  <si>
    <t>Components of Provision for Income Taxes</t>
  </si>
  <si>
    <t>The components of the provision for income taxes from continuing operations for the years ended December 31, 2019 , 2018 and 2017 are as follows (in thousands): 2019 2018 2017 Current Federal $ 7,739 $ 9,667 $ 14,149 State 1,344 1,758 2,511 Foreign 825 140 — 9,908 11,565 16,660 Deferred Federal (66 ) (1,114 ) (10,645 ) State (490 ) (347 ) 110 Foreign 51 64 (136 ) (505 ) (1,397 ) (10,671 ) Provision for income taxes $ 9,403 $ 10,168 $ 5,989</t>
  </si>
  <si>
    <t>Effective Income Tax Reconciliation</t>
  </si>
  <si>
    <t>The differences between the amount of tax computed at the federal statutory rate of 21% in 2019 and 2018, and 35% in 2017, and the provision for income taxes from continuing operations for the years ended December 31, 2019 , 2018 and 2017 are as follows (in thousands): 2019 2018 2017 Tax at statutory federal income tax rate $ 9,749 $ 9,502 $ 15,780 Increases (decreases) in tax resulting from: State taxes, net of federal tax benefit 1,805 1,861 1,732 Permanent differences, net (195 ) 367 (275 ) Impact of Tax Act — (795 ) (10,556 ) Tax credits (612 ) (375 ) (368 ) Prior year true-up adjustment (1,274 ) (113 ) (346 ) Other provision adjustments (70 ) (279 ) 22 Provision for income taxes $ 9,403 $ 10,168 $ 5,989 Certain amounts from the prior years have been reclassified to conform to the current year presentation.</t>
  </si>
  <si>
    <t>Deferred Tax Assets and Liabilities</t>
  </si>
  <si>
    <t>The tax effect of temporary differences representing deferred tax assets and liabilities as of December 31, 2019 and 2018 are as follows (in thousands): 2019 2018 Gross deferred tax assets Deferred compensation and accrued paid leave $ 7,498 $ 5,794 Accrued expenses 303 1,310 Stock-based compensation 678 819 Interest rate swaps 367 — Reserve for contract disallowances 145 120 Acquisition-related expenses — 151 Capitalized inventory — 742 State operating loss carryforward 24 24 Tax credit carryforward 1,547 47 Foreign country operating loss carryforward — 157 10,562 9,164 Valuation allowance (a) (1,165 ) (107 ) Total gross deferred tax assets 9,397 9,057 Gross deferred tax liabilities Interest rate swaps — (49 ) Depreciation (1,877 ) (1,739 ) Deferred revenues (1,681 ) (2,164 ) Goodwill and intangible assets (23,383 ) (23,395 ) Prepaid expenses (60 ) (120 ) Capitalized inventory (240 ) — Total gross deferred tax liabilities (27,241 ) (27,467 ) Net deferred tax liabilities $ (17,844 ) $ (18,410 ) (a) A valuation allowance was provided against certain state tax credit and foreign tax loss deferred tax assets arising from carryforwards of unused tax benefits.</t>
  </si>
  <si>
    <t>Commitments and Contingencies (Tables)</t>
  </si>
  <si>
    <t>Lease Expense</t>
  </si>
  <si>
    <t>Our lease cost for the year ended December 31, 2019 included the following components (in thousands): Year ended December 31, 2019 Operating lease cost $ 6,106 Short-term lease cost 698 Less: sublease income (1,022 ) Total lease cost, net $ 5,782</t>
  </si>
  <si>
    <t>Future Minimum Annual Non-cancelable Commitments - Leases</t>
  </si>
  <si>
    <t>The table below summarizes future minimum lease payments under operating leases, recorded on the balance sheet, as of December 31, 2019 (in thousands): Operating Leases 2020 $ 5,468 2021 5,210 2022 5,180 2023 4,758 2024 4,333 After 2024 9,433 Minimum lease payments 34,382 Less: imputed interest (6,231 ) Present value of minimum lease payments 28,151 Less: current maturities of lease liabilities (3,710 ) Long-term lease liabilities $ 24,441</t>
  </si>
  <si>
    <t>Business Segments and Customer Information (Tables)</t>
  </si>
  <si>
    <t>Our segment information is as follows (in thousands): For the years ended December 31, 2019 2018 2017 Revenues Aviation Group $ 224,546 $ 145,423 $ 134,809 Supply Chain Management Group 214,520 214,809 214,542 Federal Services Group 313,561 336,986 410,762 Total revenues $ 752,627 $ 697,218 $ 760,113 Operating income: Aviation Group $ 17,901 $ 11,076 $ 9,695 Supply Chain Management Group 29,819 30,626 33,754 Federal Services Group 18,144 15,797 13,419 Corporate expenses (5,607 ) (3,269 ) (2,543 ) Operating income $ 60,257 $ 54,230 $ 54,325 Depreciation and amortization expense: Aviation Group $ 12,546 $ 5,123 $ 4,835 Supply Chain Management Group 11,085 7,299 6,536 Federal Services Group 3,296 12,802 14,511 Total depreciation and amortization $ 26,927 $ 25,224 $ 25,882 Capital expenditures: Aviation Group $ 8,396 $ 1,772 $ 1,387 Supply Chain Management Group 1,076 802 1,376 Federal Services Group 58 209 177 Corporate 130 334 373 Total capital expenditures $ 9,660 $ 3,117 $ 3,313 December 31, 2019 2018 Total assets: Aviation Group $ 522,446 $ 316,197 Supply Chain Management Group 170,142 166,015 Federal Services Group 88,966 92,098 Corporate 64,310 64,518 Total assets $ 845,864 $ 638,828</t>
  </si>
  <si>
    <t>Revenue by Customer</t>
  </si>
  <si>
    <t>Our revenue by customer is as follows for the years ended December 31, (in thousands): (in thousands) Source of Revenues 2019 % 2018 % 2017 % DoD $ 304,334 41 $ 334,494 48 $ 402,229 53 Other government 205,775 27 212,118 30 218,426 29 Commercial 242,518 32 150,606 22 139,458 18 Total Revenues $ 752,627 100 $ 697,218 100 $ 760,113 100</t>
  </si>
  <si>
    <t>Revenue by Geographic Areas</t>
  </si>
  <si>
    <t>Revenue by geography is based on the billing address of the customer. Our revenue by geographic area is as follows (in thousands): Years ended December 31, 2019 2018 2017 United States $ 659,451 $ 647,168 $ 708,474 Other Countries (1) 93,176 50,050 51,639 Total revenue $ 752,627 $ 697,218 $ 760,113 (1) No individual country, other than disclosed above, exceeded 10% of our total revenue for any period presented .</t>
  </si>
  <si>
    <t>Fair Value Measurements (Tables)</t>
  </si>
  <si>
    <t>Fair Value of Assets and Liabilities</t>
  </si>
  <si>
    <t>The following table summarizes the financial assets and liabilities measured at fair value on a recurring basis as of December 31, 2019 and December 31, 2018 and the level they fall within the fair value hierarchy (in thousands): Amounts Recorded at Fair Value Financial Statement Classification Fair Value Hierarchy Fair Value December 31, 2019 Fair Value December 31, 2018 Non-COLI assets held in Deferred Supplemental Compensation Plan Other assets 1 $ 710 $ 403 Interest rate swaps Accrued expenses/Other current assets 2 $ 1,473 $ 195 Earn-out obligation-current Current portion of earn-out obligation 3 $ 31,700 $ — Earn-out obligation-long-term Earn-out obligation 3 $ 5,000 $ —</t>
  </si>
  <si>
    <t>Selected Quarterly Data (Unaudited) (Tables)</t>
  </si>
  <si>
    <t>The following table shows selected quarterly data for 2019 and 2018 , in thousands, except earnings per share. 2019 Quarters 1st 2nd 3rd 4th Revenues $ 169,919 $ 189,111 $ 198,326 $ 195,271 Costs and operating expenses $ 158,106 $ 172,695 $ 181,111 $ 180,458 Operating income $ 11,813 $ 16,416 $ 17,215 $ 14,813 Net income $ 6,603 $ 9,898 $ 10,527 $ 9,996 Basic earnings per share: Net income $ 0.60 $ 0.90 $ 0.96 $ 0.92 Basic weighted average shares outstanding 10,920 10,970 10,970 10,882 Diluted earnings per share: Net income $ 0.60 $ 0.89 $ 0.95 $ 0.90 Diluted weighted average shares outstanding 10,974 11,073 11,060 11,071 2018 Quarters 1st 2nd 3rd 4th Revenues $ 176,897 $ 170,394 $ 168,931 $ 180,996 Costs and operating expenses $ 165,304 $ 156,539 $ 154,934 $ 167,911 Operating income $ 11,593 $ 13,855 $ 15,697 $ 13,085 Net income (1) $ 7,052 $ 8,751 $ 10,034 $ 9,243 Basic earnings per share: Net income (1) $ 0.65 $ 0.80 $ 0.92 $ 0.85 Basic weighted average shares outstanding 10,861 10,881 10,881 10,882 Diluted earnings per share: Net income $ 0.65 $ 0.80 $ 0.92 $ 0.84 Diluted weighted average shares outstanding 10,897 10,919 10,935 10,991 (1) Operating income for the third quarter of 2018 includes a $1.7 million gain from the sale of a contract.</t>
  </si>
  <si>
    <t>Nature of Business and Significant Accounting Policies - Narrative (Details)</t>
  </si>
  <si>
    <t>Dec. 31, 2019USD ($)TradeNamecontract</t>
  </si>
  <si>
    <t>Dec. 31, 2018USD ($)</t>
  </si>
  <si>
    <t>Dec. 31, 2017USD ($)</t>
  </si>
  <si>
    <t>Jan. 01, 2019USD ($)</t>
  </si>
  <si>
    <t>Property, Plant and Equipment [Line Items]</t>
  </si>
  <si>
    <t>Liabilities</t>
  </si>
  <si>
    <t>Assets</t>
  </si>
  <si>
    <t>Operating lease, liability</t>
  </si>
  <si>
    <t>Acquired intangible assets, weighted average useful life</t>
  </si>
  <si>
    <t>13 years 5 months 2 days</t>
  </si>
  <si>
    <t>Percentage of contracts with the government</t>
  </si>
  <si>
    <t>68.00%</t>
  </si>
  <si>
    <t>78.00%</t>
  </si>
  <si>
    <t>82.00%</t>
  </si>
  <si>
    <t>Number of contract types | contract</t>
  </si>
  <si>
    <t>Deferred compensation plan expense</t>
  </si>
  <si>
    <t>Impairment of intangible assets</t>
  </si>
  <si>
    <t>Servicing Contracts</t>
  </si>
  <si>
    <t>13 years 10 months 26 days</t>
  </si>
  <si>
    <t>Servicing Contracts | Minimum</t>
  </si>
  <si>
    <t>Finite-lived intangible asset, useful life</t>
  </si>
  <si>
    <t>5 years</t>
  </si>
  <si>
    <t>Servicing Contracts | Maximum</t>
  </si>
  <si>
    <t>18 years</t>
  </si>
  <si>
    <t>Trade Names</t>
  </si>
  <si>
    <t>Number of trade names | TradeName</t>
  </si>
  <si>
    <t>Trade Names | Minimum</t>
  </si>
  <si>
    <t>2 years</t>
  </si>
  <si>
    <t>Trade Names | Maximum</t>
  </si>
  <si>
    <t>9 years</t>
  </si>
  <si>
    <t>Acquired Technologies</t>
  </si>
  <si>
    <t>11 years</t>
  </si>
  <si>
    <t>Other Capitalized Property Plant and Equipment | Minimum</t>
  </si>
  <si>
    <t>Property, plant and equipment, useful life</t>
  </si>
  <si>
    <t>3 years</t>
  </si>
  <si>
    <t>Other Capitalized Property Plant and Equipment | Maximum</t>
  </si>
  <si>
    <t>15 years</t>
  </si>
  <si>
    <t>Land, Buildings and Improvements | Minimum</t>
  </si>
  <si>
    <t>Land, Buildings and Improvements | Maximum</t>
  </si>
  <si>
    <t>20 years</t>
  </si>
  <si>
    <t>ASU 2016-02</t>
  </si>
  <si>
    <t>Finance lease, right-of-use asset</t>
  </si>
  <si>
    <t>Nature of Business and Significant Accounting Policies - Earnings Per Share (Details) - shares</t>
  </si>
  <si>
    <t>3 Months Ended</t>
  </si>
  <si>
    <t>Sep. 30, 2019</t>
  </si>
  <si>
    <t>Mar. 31, 2019</t>
  </si>
  <si>
    <t>Sep. 30, 2018</t>
  </si>
  <si>
    <t>Jun. 30, 2018</t>
  </si>
  <si>
    <t>Mar. 31, 2018</t>
  </si>
  <si>
    <t>Weighted Average Number of Shares Outstanding Reconciliation [Abstract]</t>
  </si>
  <si>
    <t>Basic weighted average common shares outstanding (in shares)</t>
  </si>
  <si>
    <t>Effect of dilutive shares (in shares)</t>
  </si>
  <si>
    <t>Acquisition - Narrative (Details) - USD ($) $ in Thousands</t>
  </si>
  <si>
    <t>Jan. 10, 2019</t>
  </si>
  <si>
    <t>Business Acquisition [Line Items]</t>
  </si>
  <si>
    <t>Weighted average useful life</t>
  </si>
  <si>
    <t>First Choice Aerospace</t>
  </si>
  <si>
    <t>Business acquisition, percentage acquired</t>
  </si>
  <si>
    <t>100.00%</t>
  </si>
  <si>
    <t>Cash consideration</t>
  </si>
  <si>
    <t>Working capital adjustment</t>
  </si>
  <si>
    <t>Earn-out payments</t>
  </si>
  <si>
    <t>Escrow</t>
  </si>
  <si>
    <t>Revenue</t>
  </si>
  <si>
    <t>Net Income</t>
  </si>
  <si>
    <t>Corporate costs</t>
  </si>
  <si>
    <t>Purchase price</t>
  </si>
  <si>
    <t>Increase (decrease) in goodwill</t>
  </si>
  <si>
    <t>Increase (decrease) in fair value</t>
  </si>
  <si>
    <t>Increase (decrease) in earn-out obligation</t>
  </si>
  <si>
    <t>Acquisition-related expenses</t>
  </si>
  <si>
    <t>Employment Contracts</t>
  </si>
  <si>
    <t>Term of contract</t>
  </si>
  <si>
    <t>Noncompete Agreements</t>
  </si>
  <si>
    <t>Customer Relationships | First Choice Aerospace</t>
  </si>
  <si>
    <t>Trade Names | First Choice Aerospace</t>
  </si>
  <si>
    <t>Increase (decrease) in other intangible assets</t>
  </si>
  <si>
    <t>Acquisition - Schedule of Business Acquisition (Details) - USD ($) $ in Thousands</t>
  </si>
  <si>
    <t>Accounts receivable</t>
  </si>
  <si>
    <t>Prepaid expenses and other current assets</t>
  </si>
  <si>
    <t>Property and equipment</t>
  </si>
  <si>
    <t>Operating lease right-of-use assets</t>
  </si>
  <si>
    <t>Other current liabilities</t>
  </si>
  <si>
    <t>Long-term operating lease liabilities</t>
  </si>
  <si>
    <t>Assets acquired and liabilities assumed, net</t>
  </si>
  <si>
    <t>Acquisition date estimated fair value of earn-out obligation</t>
  </si>
  <si>
    <t>Section 338(h)(10) election</t>
  </si>
  <si>
    <t>Customer-Related Intangible Assets | First Choice Aerospace</t>
  </si>
  <si>
    <t>Intangibles - trade name</t>
  </si>
  <si>
    <t>Acquisition - Business Acquisition, Pro Forma Information (Details) $ / shares in Units, $ in Thousands</t>
  </si>
  <si>
    <t>Dec. 31, 2018USD ($)$ / shares</t>
  </si>
  <si>
    <t>Revenue | $</t>
  </si>
  <si>
    <t>Net Income | $</t>
  </si>
  <si>
    <t>Basic earnings per share | $ / shares</t>
  </si>
  <si>
    <t>Diluted earnings per share | $ / shares</t>
  </si>
  <si>
    <t>Revenue Recognition - Disaggregation of Revenue (Details) - USD ($) $ in Thousands</t>
  </si>
  <si>
    <t>Disaggregation of Revenue [Line Items]</t>
  </si>
  <si>
    <t>DoD</t>
  </si>
  <si>
    <t>Other Government</t>
  </si>
  <si>
    <t>Commercial</t>
  </si>
  <si>
    <t>Supply Chain Management</t>
  </si>
  <si>
    <t>Supply Chain Management | DoD</t>
  </si>
  <si>
    <t>Supply Chain Management | Other Government</t>
  </si>
  <si>
    <t>Supply Chain Management | Commercial</t>
  </si>
  <si>
    <t>Aviation</t>
  </si>
  <si>
    <t>Aviation | DoD</t>
  </si>
  <si>
    <t>Aviation | Other Government</t>
  </si>
  <si>
    <t>Aviation | Commercial</t>
  </si>
  <si>
    <t>Federal Services Group</t>
  </si>
  <si>
    <t>Federal Services Group | DoD</t>
  </si>
  <si>
    <t>Federal Services Group | Other Government</t>
  </si>
  <si>
    <t>Federal Services Group | Commercial</t>
  </si>
  <si>
    <t>Cost-type</t>
  </si>
  <si>
    <t>Cost-type | Supply Chain Management</t>
  </si>
  <si>
    <t>Cost-type | Aviation</t>
  </si>
  <si>
    <t>Cost-type | Federal Services Group</t>
  </si>
  <si>
    <t>Fixed-price</t>
  </si>
  <si>
    <t>Fixed-price | Supply Chain Management</t>
  </si>
  <si>
    <t>Fixed-price | Aviation</t>
  </si>
  <si>
    <t>Fixed-price | Federal Services Group</t>
  </si>
  <si>
    <t>Time and materials</t>
  </si>
  <si>
    <t>Time and materials | Supply Chain Management</t>
  </si>
  <si>
    <t>Time and materials | Aviation</t>
  </si>
  <si>
    <t>Time and materials | Federal Services Group</t>
  </si>
  <si>
    <t>Revenue Recognition - Narrative (Details) - USD ($) $ in Thousands</t>
  </si>
  <si>
    <t>Revenue, Remaining Performance Obligation, Expected Timing of Satisfaction [Line Items]</t>
  </si>
  <si>
    <t>Contract with customer, liability</t>
  </si>
  <si>
    <t>Contract with customer, liability, revenue recognized</t>
  </si>
  <si>
    <t>Concentration risk, percentage</t>
  </si>
  <si>
    <t>100.01%</t>
  </si>
  <si>
    <t>Revenue, remaining performance obligation, amount</t>
  </si>
  <si>
    <t>Product Concentration Risk | Transferred over Time | Revenue Benchmark</t>
  </si>
  <si>
    <t>57.00%</t>
  </si>
  <si>
    <t>Product Concentration Risk | Transferred at Point in Time | Revenue Benchmark</t>
  </si>
  <si>
    <t>43.00%</t>
  </si>
  <si>
    <t>Revenue Recognition - Performance Obligations (Details)</t>
  </si>
  <si>
    <t>Revenue, Remaining Performance Obligation, Expected Timing of Satisfaction, Start Date [Axis]: 2019-12-31</t>
  </si>
  <si>
    <t>Revenue, remaining performance obligation, percentage</t>
  </si>
  <si>
    <t>95.00%</t>
  </si>
  <si>
    <t>Revenue, remaining performance obligation, expected timing of satisfaction, period</t>
  </si>
  <si>
    <t>1 year</t>
  </si>
  <si>
    <t>Revenue, Remaining Performance Obligation, Expected Timing of Satisfaction, Start Date [Axis]: 2020-12-31</t>
  </si>
  <si>
    <t>5.00%</t>
  </si>
  <si>
    <t>Receivables and Unbilled Receivables (Details) - USD ($) $ in Thousands</t>
  </si>
  <si>
    <t>Components of Receivables [Abstract]</t>
  </si>
  <si>
    <t>Receivables and unbilled receivables</t>
  </si>
  <si>
    <t>Allowance for doubtful accounts</t>
  </si>
  <si>
    <t>Government contracts receivable</t>
  </si>
  <si>
    <t>Property and Equipment (Details) - USD ($) $ in Thousands</t>
  </si>
  <si>
    <t>Property and equipment, gross</t>
  </si>
  <si>
    <t>Less accumulated depreciation and amortization</t>
  </si>
  <si>
    <t>Total property and equipment, net</t>
  </si>
  <si>
    <t>Buildings and building improvements</t>
  </si>
  <si>
    <t>Computer equipment</t>
  </si>
  <si>
    <t>Furniture, fixtures, equipment and other</t>
  </si>
  <si>
    <t>Leasehold improvements</t>
  </si>
  <si>
    <t>Land and land improvements</t>
  </si>
  <si>
    <t>Goodwill and Intangible Assets (Details) - USD ($) $ in Thousands</t>
  </si>
  <si>
    <t>Goodwill [Roll Forward]</t>
  </si>
  <si>
    <t>Balance, beginning balance</t>
  </si>
  <si>
    <t>Increase from acquisitions</t>
  </si>
  <si>
    <t>Balance, ending balance</t>
  </si>
  <si>
    <t>Finite-Lived Intangible Assets [Line Items]</t>
  </si>
  <si>
    <t>Cost</t>
  </si>
  <si>
    <t>Accumulated Amortization</t>
  </si>
  <si>
    <t>Accumulated Impairment Loss</t>
  </si>
  <si>
    <t>Net Intangible Assets</t>
  </si>
  <si>
    <t>Finite-Lived Intangible Assets, Net [Abstract]</t>
  </si>
  <si>
    <t>2020</t>
  </si>
  <si>
    <t>2021</t>
  </si>
  <si>
    <t>2022</t>
  </si>
  <si>
    <t>2023</t>
  </si>
  <si>
    <t>2024</t>
  </si>
  <si>
    <t>Thereafter</t>
  </si>
  <si>
    <t>Contract and customer-related</t>
  </si>
  <si>
    <t>Acquired technologies</t>
  </si>
  <si>
    <t>Trade names</t>
  </si>
  <si>
    <t>Debt (Details) - USD ($)</t>
  </si>
  <si>
    <t>Debt Instrument [Line Items]</t>
  </si>
  <si>
    <t>Long-term debt</t>
  </si>
  <si>
    <t>Less debt issuance costs</t>
  </si>
  <si>
    <t>Total long-term debt</t>
  </si>
  <si>
    <t>Less current portion</t>
  </si>
  <si>
    <t>Long-term Debt, Fiscal Year Maturity [Abstract]</t>
  </si>
  <si>
    <t>Amended and Restated</t>
  </si>
  <si>
    <t>Revolving loans, potential increment in maximum borrowing capacity</t>
  </si>
  <si>
    <t>Effective interest rate</t>
  </si>
  <si>
    <t>4.77%</t>
  </si>
  <si>
    <t>Amended and Restated | LIBOR</t>
  </si>
  <si>
    <t>Base margin</t>
  </si>
  <si>
    <t>2.50%</t>
  </si>
  <si>
    <t>Amended and Restated | Base Rate</t>
  </si>
  <si>
    <t>1.25%</t>
  </si>
  <si>
    <t>Term Loan</t>
  </si>
  <si>
    <t>Revolving Loans</t>
  </si>
  <si>
    <t>Revolving loans maximum borrowing capacity</t>
  </si>
  <si>
    <t>Letters of credit outstanding</t>
  </si>
  <si>
    <t>Minimum | Amended and Restated</t>
  </si>
  <si>
    <t>Stated interest rate</t>
  </si>
  <si>
    <t>4.21%</t>
  </si>
  <si>
    <t>Maximum | Amended and Restated</t>
  </si>
  <si>
    <t>6.00%</t>
  </si>
  <si>
    <t>Accrued Expenses and Other Current Liabilities (Details) - USD ($) $ in Millions</t>
  </si>
  <si>
    <t>Employee-related Liabilities</t>
  </si>
  <si>
    <t>Stock-Based Compensation Plans (Details) - USD ($) $ / shares in Units, $ in Thousands</t>
  </si>
  <si>
    <t>Mar. 02, 2019</t>
  </si>
  <si>
    <t>Apr. 30, 2019</t>
  </si>
  <si>
    <t>Mar. 01, 2018</t>
  </si>
  <si>
    <t>May 31, 2014</t>
  </si>
  <si>
    <t>Share-based Compensation Arrangement by Share-based Payment Award [Line Items]</t>
  </si>
  <si>
    <t>Shares available for issuance (in shares)</t>
  </si>
  <si>
    <t>Tax withholding associated with awards issued</t>
  </si>
  <si>
    <t>Compensation expense not yet recognized</t>
  </si>
  <si>
    <t>Weighted average amortization period of compensation not yet recognized</t>
  </si>
  <si>
    <t>1 year 9 months 31 days</t>
  </si>
  <si>
    <t>1 year 9 months 26 days</t>
  </si>
  <si>
    <t>Restricted Stock</t>
  </si>
  <si>
    <t>Stock-based compensation expense</t>
  </si>
  <si>
    <t>Stock-based compensation included in costs and operating expenses</t>
  </si>
  <si>
    <t>Income tax benefit recognized for stock-based compensation</t>
  </si>
  <si>
    <t>Stock-based compensation expense, net of income tax benefit</t>
  </si>
  <si>
    <t>Restricted Stock | Non-employee Directors</t>
  </si>
  <si>
    <t>Restricted Stock | Employee</t>
  </si>
  <si>
    <t>Restricted Stock Plan 2006</t>
  </si>
  <si>
    <t>Shares authorized (in shares)</t>
  </si>
  <si>
    <t>Restricted Stock Plan 2006 | Non-employee Directors</t>
  </si>
  <si>
    <t>Restricted stock awarded (in shares)</t>
  </si>
  <si>
    <t>Restricted Stock Plan 2006 | Employee</t>
  </si>
  <si>
    <t>Grant date fair value (in dollars per share)</t>
  </si>
  <si>
    <t>Vested award is paid in our shares</t>
  </si>
  <si>
    <t>Restricted Stock Plan 2006 | President, CEO, and COO</t>
  </si>
  <si>
    <t>Restricted Stock Plan 2006 | Restricted Stock</t>
  </si>
  <si>
    <t>Income Taxes (Details) - USD ($) $ in Thousands</t>
  </si>
  <si>
    <t>Tax Cuts and Jobs Act of 2017, incomplete accounting, provisional income tax benefit</t>
  </si>
  <si>
    <t>Current</t>
  </si>
  <si>
    <t>Federal</t>
  </si>
  <si>
    <t>State</t>
  </si>
  <si>
    <t>Foreign</t>
  </si>
  <si>
    <t>Current Total</t>
  </si>
  <si>
    <t>Deferred</t>
  </si>
  <si>
    <t>Deferred Total</t>
  </si>
  <si>
    <t>Effective Income Tax Reconciliation [Abstract]</t>
  </si>
  <si>
    <t>Tax at statutory federal income tax rate</t>
  </si>
  <si>
    <t>Increases (decreases) in tax resulting from:</t>
  </si>
  <si>
    <t>State taxes, net of federal tax benefit</t>
  </si>
  <si>
    <t>Permanent differences, net</t>
  </si>
  <si>
    <t>Impact of Tax Act</t>
  </si>
  <si>
    <t>Tax credits</t>
  </si>
  <si>
    <t>Prior year true-up adjustment</t>
  </si>
  <si>
    <t>Other provision adjustments</t>
  </si>
  <si>
    <t>Gross deferred tax assets</t>
  </si>
  <si>
    <t>Deferred compensation and accrued paid leave</t>
  </si>
  <si>
    <t>Accrued expenses</t>
  </si>
  <si>
    <t>Interest rate swaps</t>
  </si>
  <si>
    <t>Reserve for contract disallowances</t>
  </si>
  <si>
    <t>Capitalized inventory</t>
  </si>
  <si>
    <t>State operating loss carryforward</t>
  </si>
  <si>
    <t>Tax credit carryforward</t>
  </si>
  <si>
    <t>Foreign country operating loss carryforward</t>
  </si>
  <si>
    <t>Valuation allowance</t>
  </si>
  <si>
    <t>Total gross deferred tax assets</t>
  </si>
  <si>
    <t>Gross deferred tax liabilities</t>
  </si>
  <si>
    <t>Depreciation</t>
  </si>
  <si>
    <t>Deferred revenues</t>
  </si>
  <si>
    <t>Goodwill and intangible assets</t>
  </si>
  <si>
    <t>Prepaid expenses</t>
  </si>
  <si>
    <t>Total gross deferred tax liabilities</t>
  </si>
  <si>
    <t>Net deferred tax liabilities</t>
  </si>
  <si>
    <t>Commitments and Contingencies - Narrative (Details) $ in Millions</t>
  </si>
  <si>
    <t>Apr. 19, 2018subcontractor</t>
  </si>
  <si>
    <t>Dec. 31, 2019USD ($)</t>
  </si>
  <si>
    <t>Loss Contingencies [Line Items]</t>
  </si>
  <si>
    <t>Sublease rentals</t>
  </si>
  <si>
    <t>Cash payments</t>
  </si>
  <si>
    <t>Weighted average remaining lease term</t>
  </si>
  <si>
    <t>6 years 7 months 18 days</t>
  </si>
  <si>
    <t>Weighted average discount rate, percent</t>
  </si>
  <si>
    <t>Operating Leases | Minimum</t>
  </si>
  <si>
    <t>Lease term</t>
  </si>
  <si>
    <t>Operating Leases | Maximum</t>
  </si>
  <si>
    <t>Joseph Waggoner v VSE re Overtime Compensation</t>
  </si>
  <si>
    <t>Number of subcontractors named in lawsuit | subcontractor</t>
  </si>
  <si>
    <t>Commitments and Contingencies  - Components of Lease Expense (Details) $ in Thousands</t>
  </si>
  <si>
    <t>Operating lease cost</t>
  </si>
  <si>
    <t>Short-term lease cost</t>
  </si>
  <si>
    <t>Less: sublease income</t>
  </si>
  <si>
    <t>Total lease cost, net</t>
  </si>
  <si>
    <t>Commitments and Contingencies  - Maturities of Operating Lease Liabilities (Details) $ in Thousands</t>
  </si>
  <si>
    <t>After 2024</t>
  </si>
  <si>
    <t>Minimum lease payments</t>
  </si>
  <si>
    <t>Less: imputed interest</t>
  </si>
  <si>
    <t>Present value of minimum lease payments</t>
  </si>
  <si>
    <t>Less: current maturities of lease liabilities</t>
  </si>
  <si>
    <t>Long-term lease liabilities</t>
  </si>
  <si>
    <t>Business Segments and Customer Information - Narrative (Details) $ in Thousands</t>
  </si>
  <si>
    <t>Sep. 30, 2018USD ($)</t>
  </si>
  <si>
    <t>Dec. 31, 2019USD ($)segment</t>
  </si>
  <si>
    <t>Segment Reporting Information [Line Items]</t>
  </si>
  <si>
    <t>Number of reportable operating segments | segment</t>
  </si>
  <si>
    <t>Increase (decrease) in depreciation and amortization expense</t>
  </si>
  <si>
    <t>Unspecified Customer One | IT Contract | Federal Services Group</t>
  </si>
  <si>
    <t>Business Segments and Customer Information (Details) - USD ($) $ in Thousands</t>
  </si>
  <si>
    <t>Operating Segments</t>
  </si>
  <si>
    <t>Capital expenditures</t>
  </si>
  <si>
    <t>Operating Segments | Supply Chain Management</t>
  </si>
  <si>
    <t>Operating Segments | Aviation</t>
  </si>
  <si>
    <t>Operating Segments | Federal Services Group</t>
  </si>
  <si>
    <t>Operating Segments | Corporate</t>
  </si>
  <si>
    <t>Corporate, Non-Segment</t>
  </si>
  <si>
    <t>Business Segments and Customer Information - Major Customers (Details) - USD ($) $ in Thousands</t>
  </si>
  <si>
    <t>Revenue, Major Customer [Line Items]</t>
  </si>
  <si>
    <t>Percentage of revenue by customer</t>
  </si>
  <si>
    <t>41.00%</t>
  </si>
  <si>
    <t>48.00%</t>
  </si>
  <si>
    <t>53.00%</t>
  </si>
  <si>
    <t>Other government</t>
  </si>
  <si>
    <t>27.00%</t>
  </si>
  <si>
    <t>30.00%</t>
  </si>
  <si>
    <t>29.00%</t>
  </si>
  <si>
    <t>32.00%</t>
  </si>
  <si>
    <t>22.00%</t>
  </si>
  <si>
    <t>18.00%</t>
  </si>
  <si>
    <t>Business Segments and Customer Information - Geographic Area (Details) - USD ($) $ in Thousands</t>
  </si>
  <si>
    <t>Revenues from External Customers and Long-Lived Assets [Line Items]</t>
  </si>
  <si>
    <t>United States</t>
  </si>
  <si>
    <t>Other Countries</t>
  </si>
  <si>
    <t>Capital Stock (Details)</t>
  </si>
  <si>
    <t>Dec. 31, 2019vote$ / shares</t>
  </si>
  <si>
    <t>Dec. 31, 2018$ / shares</t>
  </si>
  <si>
    <t>Proceeds from the issuance of common stock (in dollars per share)</t>
  </si>
  <si>
    <t>Number of votes stockholders are entitled to per common share | vote</t>
  </si>
  <si>
    <t>401(k) Plan (Details) - USD ($) $ in Millions</t>
  </si>
  <si>
    <t>Defined contribution plan expense</t>
  </si>
  <si>
    <t>Fair Value Measurements - Liabilities and Assets Measured at Fair Value (Details) - USD ($) $ in Thousands</t>
  </si>
  <si>
    <t>Fair Value, Assets and Liabilities Measured on Recurring and Nonrecurring Basis [Line Items]</t>
  </si>
  <si>
    <t>Earn-out obligation-current</t>
  </si>
  <si>
    <t>Earn-out obligation-long-term</t>
  </si>
  <si>
    <t>Fair Value, Measurements, Recurring | Other assets | Level 1</t>
  </si>
  <si>
    <t>Non-COLI assets held in Deferred Supplemental Compensation Plan</t>
  </si>
  <si>
    <t>Fair Value, Measurements, Recurring | Other current assets | Level 2</t>
  </si>
  <si>
    <t>Current Portion of Earn Out Obligations | Fair Value, Measurements, Recurring | Level 3</t>
  </si>
  <si>
    <t>Earn Out Obligations | Fair Value, Measurements, Recurring | Level 3</t>
  </si>
  <si>
    <t>Fair Value Measurements (Details) - USD ($) $ in Thousands</t>
  </si>
  <si>
    <t>Income tax expense benefit on interest rate swap</t>
  </si>
  <si>
    <t>Fair Value, Measurements, Recurring</t>
  </si>
  <si>
    <t>Other current assets | Fair Value, Measurements, Recurring | Level 2</t>
  </si>
  <si>
    <t>Selected Quarterly Data (Unaudited) (Details) - USD ($) $ / shares in Units, $ in Thousands</t>
  </si>
  <si>
    <t>Basic earnings per share:</t>
  </si>
  <si>
    <t>Net income (in dollars per share)</t>
  </si>
  <si>
    <t>Diluted earnings per share:</t>
  </si>
  <si>
    <t>Subsequent Events (Details) - Prime Turbines - USD ($) $ in Millions</t>
  </si>
  <si>
    <t>Jan. 28, 2020</t>
  </si>
  <si>
    <t>Dec. 31, 2020</t>
  </si>
  <si>
    <t>Minimum | Forecast</t>
  </si>
  <si>
    <t>Subsequent Event [Line Items]</t>
  </si>
  <si>
    <t>Non-cash loss on sale of business</t>
  </si>
  <si>
    <t>Maximum | Forecast</t>
  </si>
  <si>
    <t>Subsequent Event</t>
  </si>
  <si>
    <t>Proceeds from sale of busines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D14" s="5" t="n">
        <v>251</v>
      </c>
    </row>
    <row r="15" spans="1:4">
      <c r="A15" s="4" t="s">
        <v>24</v>
      </c>
      <c r="C15" s="6" t="n">
        <v>10986223</v>
      </c>
    </row>
    <row r="16" spans="1:4">
      <c r="A16" s="4" t="s">
        <v>25</v>
      </c>
      <c r="B16" s="4" t="s">
        <v>26</v>
      </c>
    </row>
    <row r="17" spans="1:4">
      <c r="A17" s="4" t="s">
        <v>27</v>
      </c>
      <c r="B17" s="4" t="s">
        <v>28</v>
      </c>
    </row>
    <row r="18" spans="1:4">
      <c r="A18" s="4" t="s">
        <v>29</v>
      </c>
      <c r="B18" s="4" t="s">
        <v>30</v>
      </c>
    </row>
    <row r="19" spans="1:4">
      <c r="A19" s="4" t="s">
        <v>31</v>
      </c>
      <c r="B19" s="4" t="s">
        <v>20</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734</v>
      </c>
      <c r="C3" s="5" t="n">
        <v>162</v>
      </c>
    </row>
    <row r="4" spans="1:3">
      <c r="A4" s="4" t="s">
        <v>38</v>
      </c>
      <c r="B4" s="6" t="n">
        <v>70630</v>
      </c>
      <c r="C4" s="6" t="n">
        <v>60004</v>
      </c>
    </row>
    <row r="5" spans="1:3">
      <c r="A5" s="4" t="s">
        <v>39</v>
      </c>
      <c r="B5" s="6" t="n">
        <v>46279</v>
      </c>
      <c r="C5" s="6" t="n">
        <v>41255</v>
      </c>
    </row>
    <row r="6" spans="1:3">
      <c r="A6" s="4" t="s">
        <v>40</v>
      </c>
      <c r="B6" s="6" t="n">
        <v>218627</v>
      </c>
      <c r="C6" s="6" t="n">
        <v>166392</v>
      </c>
    </row>
    <row r="7" spans="1:3">
      <c r="A7" s="4" t="s">
        <v>41</v>
      </c>
      <c r="B7" s="6" t="n">
        <v>19071</v>
      </c>
      <c r="C7" s="6" t="n">
        <v>13407</v>
      </c>
    </row>
    <row r="8" spans="1:3">
      <c r="A8" s="4" t="s">
        <v>42</v>
      </c>
      <c r="B8" s="6" t="n">
        <v>355341</v>
      </c>
      <c r="C8" s="6" t="n">
        <v>281220</v>
      </c>
    </row>
    <row r="9" spans="1:3">
      <c r="A9" s="4" t="s">
        <v>43</v>
      </c>
      <c r="B9" s="6" t="n">
        <v>43465</v>
      </c>
      <c r="C9" s="6" t="n">
        <v>49606</v>
      </c>
    </row>
    <row r="10" spans="1:3">
      <c r="A10" s="4" t="s">
        <v>44</v>
      </c>
      <c r="B10" s="6" t="n">
        <v>132175</v>
      </c>
      <c r="C10" s="6" t="n">
        <v>94892</v>
      </c>
    </row>
    <row r="11" spans="1:3">
      <c r="A11" s="4" t="s">
        <v>45</v>
      </c>
      <c r="B11" s="6" t="n">
        <v>276450</v>
      </c>
      <c r="C11" s="6" t="n">
        <v>198622</v>
      </c>
    </row>
    <row r="12" spans="1:3">
      <c r="A12" s="4" t="s">
        <v>46</v>
      </c>
      <c r="B12" s="6" t="n">
        <v>20943</v>
      </c>
      <c r="C12" s="6" t="n">
        <v>0</v>
      </c>
    </row>
    <row r="13" spans="1:3">
      <c r="A13" s="4" t="s">
        <v>47</v>
      </c>
      <c r="B13" s="6" t="n">
        <v>17490</v>
      </c>
      <c r="C13" s="6" t="n">
        <v>14488</v>
      </c>
    </row>
    <row r="14" spans="1:3">
      <c r="A14" s="4" t="s">
        <v>48</v>
      </c>
      <c r="B14" s="6" t="n">
        <v>845864</v>
      </c>
      <c r="C14" s="6" t="n">
        <v>638828</v>
      </c>
    </row>
    <row r="15" spans="1:3">
      <c r="A15" s="3" t="s">
        <v>49</v>
      </c>
    </row>
    <row r="16" spans="1:3">
      <c r="A16" s="4" t="s">
        <v>50</v>
      </c>
      <c r="B16" s="6" t="n">
        <v>16883</v>
      </c>
      <c r="C16" s="6" t="n">
        <v>9466</v>
      </c>
    </row>
    <row r="17" spans="1:3">
      <c r="A17" s="4" t="s">
        <v>51</v>
      </c>
      <c r="B17" s="6" t="n">
        <v>68099</v>
      </c>
      <c r="C17" s="6" t="n">
        <v>57408</v>
      </c>
    </row>
    <row r="18" spans="1:3">
      <c r="A18" s="4" t="s">
        <v>52</v>
      </c>
      <c r="B18" s="6" t="n">
        <v>31700</v>
      </c>
      <c r="C18" s="6" t="n">
        <v>0</v>
      </c>
    </row>
    <row r="19" spans="1:3">
      <c r="A19" s="4" t="s">
        <v>53</v>
      </c>
      <c r="B19" s="6" t="n">
        <v>46514</v>
      </c>
      <c r="C19" s="6" t="n">
        <v>37133</v>
      </c>
    </row>
    <row r="20" spans="1:3">
      <c r="A20" s="4" t="s">
        <v>54</v>
      </c>
      <c r="B20" s="6" t="n">
        <v>987</v>
      </c>
      <c r="C20" s="6" t="n">
        <v>871</v>
      </c>
    </row>
    <row r="21" spans="1:3">
      <c r="A21" s="4" t="s">
        <v>55</v>
      </c>
      <c r="B21" s="6" t="n">
        <v>164183</v>
      </c>
      <c r="C21" s="6" t="n">
        <v>104878</v>
      </c>
    </row>
    <row r="22" spans="1:3">
      <c r="A22" s="4" t="s">
        <v>56</v>
      </c>
      <c r="B22" s="6" t="n">
        <v>253128</v>
      </c>
      <c r="C22" s="6" t="n">
        <v>151133</v>
      </c>
    </row>
    <row r="23" spans="1:3">
      <c r="A23" s="4" t="s">
        <v>57</v>
      </c>
      <c r="B23" s="6" t="n">
        <v>18146</v>
      </c>
      <c r="C23" s="6" t="n">
        <v>17027</v>
      </c>
    </row>
    <row r="24" spans="1:3">
      <c r="A24" s="4" t="s">
        <v>58</v>
      </c>
      <c r="B24" s="6" t="n">
        <v>0</v>
      </c>
      <c r="C24" s="6" t="n">
        <v>18913</v>
      </c>
    </row>
    <row r="25" spans="1:3">
      <c r="A25" s="4" t="s">
        <v>59</v>
      </c>
      <c r="B25" s="6" t="n">
        <v>24441</v>
      </c>
      <c r="C25" s="6" t="n">
        <v>0</v>
      </c>
    </row>
    <row r="26" spans="1:3">
      <c r="A26" s="4" t="s">
        <v>60</v>
      </c>
      <c r="B26" s="6" t="n">
        <v>5000</v>
      </c>
      <c r="C26" s="6" t="n">
        <v>0</v>
      </c>
    </row>
    <row r="27" spans="1:3">
      <c r="A27" s="4" t="s">
        <v>61</v>
      </c>
      <c r="B27" s="6" t="n">
        <v>17865</v>
      </c>
      <c r="C27" s="6" t="n">
        <v>18482</v>
      </c>
    </row>
    <row r="28" spans="1:3">
      <c r="A28" s="4" t="s">
        <v>62</v>
      </c>
      <c r="B28" s="6" t="n">
        <v>482763</v>
      </c>
      <c r="C28" s="6" t="n">
        <v>310433</v>
      </c>
    </row>
    <row r="29" spans="1:3">
      <c r="A29" s="4" t="s">
        <v>63</v>
      </c>
      <c r="B29" s="4" t="s">
        <v>64</v>
      </c>
      <c r="C29" s="4" t="s">
        <v>64</v>
      </c>
    </row>
    <row r="30" spans="1:3">
      <c r="A30" s="3" t="s">
        <v>65</v>
      </c>
    </row>
    <row r="31" spans="1:3">
      <c r="A31" s="4" t="s">
        <v>66</v>
      </c>
      <c r="B31" s="6" t="n">
        <v>549</v>
      </c>
      <c r="C31" s="6" t="n">
        <v>544</v>
      </c>
    </row>
    <row r="32" spans="1:3">
      <c r="A32" s="4" t="s">
        <v>67</v>
      </c>
      <c r="B32" s="6" t="n">
        <v>29411</v>
      </c>
      <c r="C32" s="6" t="n">
        <v>26632</v>
      </c>
    </row>
    <row r="33" spans="1:3">
      <c r="A33" s="4" t="s">
        <v>68</v>
      </c>
      <c r="B33" s="6" t="n">
        <v>334246</v>
      </c>
      <c r="C33" s="6" t="n">
        <v>301073</v>
      </c>
    </row>
    <row r="34" spans="1:3">
      <c r="A34" s="4" t="s">
        <v>69</v>
      </c>
      <c r="B34" s="6" t="n">
        <v>-1105</v>
      </c>
      <c r="C34" s="6" t="n">
        <v>146</v>
      </c>
    </row>
    <row r="35" spans="1:3">
      <c r="A35" s="4" t="s">
        <v>70</v>
      </c>
      <c r="B35" s="6" t="n">
        <v>363101</v>
      </c>
      <c r="C35" s="6" t="n">
        <v>328395</v>
      </c>
    </row>
    <row r="36" spans="1:3">
      <c r="A36" s="4" t="s">
        <v>71</v>
      </c>
      <c r="B36" s="5" t="n">
        <v>845864</v>
      </c>
      <c r="C36" s="5" t="n">
        <v>638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172</v>
      </c>
      <c r="B10" s="4" t="s">
        <v>224</v>
      </c>
    </row>
    <row r="11" spans="1:2">
      <c r="A11" s="4" t="s">
        <v>225</v>
      </c>
      <c r="B11" s="4" t="s">
        <v>226</v>
      </c>
    </row>
    <row r="12" spans="1:2">
      <c r="A12" s="4" t="s">
        <v>80</v>
      </c>
      <c r="B12" s="4" t="s">
        <v>227</v>
      </c>
    </row>
    <row r="13" spans="1:2">
      <c r="A13" s="4" t="s">
        <v>228</v>
      </c>
      <c r="B13" s="4" t="s">
        <v>229</v>
      </c>
    </row>
    <row r="14" spans="1:2">
      <c r="A14" s="4" t="s">
        <v>132</v>
      </c>
      <c r="B14" s="4" t="s">
        <v>230</v>
      </c>
    </row>
    <row r="15" spans="1:2">
      <c r="A15" s="4" t="s">
        <v>231</v>
      </c>
      <c r="B15" s="4" t="s">
        <v>232</v>
      </c>
    </row>
    <row r="16" spans="1:2">
      <c r="A16" s="4" t="s">
        <v>233</v>
      </c>
      <c r="B16" s="4" t="s">
        <v>234</v>
      </c>
    </row>
    <row r="17" spans="1:2">
      <c r="A17" s="4" t="s">
        <v>187</v>
      </c>
      <c r="B17" s="4" t="s">
        <v>235</v>
      </c>
    </row>
    <row r="18" spans="1:2">
      <c r="A18" s="4" t="s">
        <v>45</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5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6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65</v>
      </c>
    </row>
    <row r="3" spans="1:3">
      <c r="A3" s="4" t="s">
        <v>73</v>
      </c>
      <c r="B3" s="7" t="n">
        <v>0.05</v>
      </c>
      <c r="C3" s="7" t="n">
        <v>0.05</v>
      </c>
    </row>
    <row r="4" spans="1:3">
      <c r="A4" s="4" t="s">
        <v>74</v>
      </c>
      <c r="B4" s="6" t="n">
        <v>15000000</v>
      </c>
      <c r="C4" s="6" t="n">
        <v>15000000</v>
      </c>
    </row>
    <row r="5" spans="1:3">
      <c r="A5" s="4" t="s">
        <v>75</v>
      </c>
      <c r="B5" s="6" t="n">
        <v>10970123</v>
      </c>
      <c r="C5" s="6" t="n">
        <v>10886036</v>
      </c>
    </row>
    <row r="6" spans="1:3">
      <c r="A6" s="4" t="s">
        <v>76</v>
      </c>
      <c r="B6" s="6" t="n">
        <v>10970123</v>
      </c>
      <c r="C6" s="6" t="n">
        <v>10886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3</v>
      </c>
    </row>
    <row r="4" spans="1:2">
      <c r="A4" s="4" t="s">
        <v>172</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194</v>
      </c>
    </row>
    <row r="4" spans="1:2">
      <c r="A4" s="4" t="s">
        <v>239</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5" t="n">
        <v>752627</v>
      </c>
      <c r="C4" s="5" t="n">
        <v>697218</v>
      </c>
      <c r="D4" s="5" t="n">
        <v>760113</v>
      </c>
    </row>
    <row r="5" spans="1:4">
      <c r="A5" s="3" t="s">
        <v>81</v>
      </c>
    </row>
    <row r="6" spans="1:4">
      <c r="A6" s="4" t="s">
        <v>82</v>
      </c>
      <c r="B6" s="6" t="n">
        <v>4192</v>
      </c>
      <c r="C6" s="6" t="n">
        <v>3714</v>
      </c>
      <c r="D6" s="6" t="n">
        <v>2429</v>
      </c>
    </row>
    <row r="7" spans="1:4">
      <c r="A7" s="4" t="s">
        <v>83</v>
      </c>
      <c r="B7" s="6" t="n">
        <v>19317</v>
      </c>
      <c r="C7" s="6" t="n">
        <v>16017</v>
      </c>
      <c r="D7" s="6" t="n">
        <v>16017</v>
      </c>
    </row>
    <row r="8" spans="1:4">
      <c r="A8" s="4" t="s">
        <v>84</v>
      </c>
      <c r="B8" s="6" t="n">
        <v>692370</v>
      </c>
      <c r="C8" s="6" t="n">
        <v>644688</v>
      </c>
      <c r="D8" s="6" t="n">
        <v>705788</v>
      </c>
    </row>
    <row r="9" spans="1:4">
      <c r="A9" s="4" t="s">
        <v>85</v>
      </c>
      <c r="B9" s="6" t="n">
        <v>0</v>
      </c>
      <c r="C9" s="6" t="n">
        <v>1700</v>
      </c>
      <c r="D9" s="6" t="n">
        <v>0</v>
      </c>
    </row>
    <row r="10" spans="1:4">
      <c r="A10" s="4" t="s">
        <v>86</v>
      </c>
      <c r="B10" s="6" t="n">
        <v>60257</v>
      </c>
      <c r="C10" s="6" t="n">
        <v>54230</v>
      </c>
      <c r="D10" s="6" t="n">
        <v>54325</v>
      </c>
    </row>
    <row r="11" spans="1:4">
      <c r="A11" s="4" t="s">
        <v>87</v>
      </c>
      <c r="B11" s="6" t="n">
        <v>13830</v>
      </c>
      <c r="C11" s="6" t="n">
        <v>8982</v>
      </c>
      <c r="D11" s="6" t="n">
        <v>9240</v>
      </c>
    </row>
    <row r="12" spans="1:4">
      <c r="A12" s="4" t="s">
        <v>88</v>
      </c>
      <c r="B12" s="6" t="n">
        <v>46427</v>
      </c>
      <c r="C12" s="6" t="n">
        <v>45248</v>
      </c>
      <c r="D12" s="6" t="n">
        <v>45085</v>
      </c>
    </row>
    <row r="13" spans="1:4">
      <c r="A13" s="4" t="s">
        <v>89</v>
      </c>
      <c r="B13" s="6" t="n">
        <v>9403</v>
      </c>
      <c r="C13" s="6" t="n">
        <v>10168</v>
      </c>
      <c r="D13" s="6" t="n">
        <v>5989</v>
      </c>
    </row>
    <row r="14" spans="1:4">
      <c r="A14" s="4" t="s">
        <v>90</v>
      </c>
      <c r="B14" s="5" t="n">
        <v>37024</v>
      </c>
      <c r="C14" s="5" t="n">
        <v>35080</v>
      </c>
      <c r="D14" s="5" t="n">
        <v>39096</v>
      </c>
    </row>
    <row r="15" spans="1:4">
      <c r="A15" s="4" t="s">
        <v>91</v>
      </c>
      <c r="B15" s="7" t="n">
        <v>3.38</v>
      </c>
      <c r="C15" s="7" t="n">
        <v>3.23</v>
      </c>
      <c r="D15" s="7" t="n">
        <v>3.61</v>
      </c>
    </row>
    <row r="16" spans="1:4">
      <c r="A16" s="4" t="s">
        <v>92</v>
      </c>
      <c r="B16" s="6" t="n">
        <v>10957750</v>
      </c>
      <c r="C16" s="6" t="n">
        <v>10876201</v>
      </c>
      <c r="D16" s="6" t="n">
        <v>10834562</v>
      </c>
    </row>
    <row r="17" spans="1:4">
      <c r="A17" s="4" t="s">
        <v>93</v>
      </c>
      <c r="B17" s="7" t="n">
        <v>3.35</v>
      </c>
      <c r="C17" s="7" t="n">
        <v>3.21</v>
      </c>
      <c r="D17" s="7" t="n">
        <v>3.6</v>
      </c>
    </row>
    <row r="18" spans="1:4">
      <c r="A18" s="4" t="s">
        <v>94</v>
      </c>
      <c r="B18" s="6" t="n">
        <v>11044731</v>
      </c>
      <c r="C18" s="6" t="n">
        <v>10936057</v>
      </c>
      <c r="D18" s="6" t="n">
        <v>10867834</v>
      </c>
    </row>
    <row r="19" spans="1:4">
      <c r="A19" s="4" t="s">
        <v>95</v>
      </c>
    </row>
    <row r="20" spans="1:4">
      <c r="A20" s="3" t="s">
        <v>79</v>
      </c>
    </row>
    <row r="21" spans="1:4">
      <c r="A21" s="4" t="s">
        <v>80</v>
      </c>
      <c r="B21" s="5" t="n">
        <v>376633</v>
      </c>
      <c r="C21" s="5" t="n">
        <v>360505</v>
      </c>
      <c r="D21" s="5" t="n">
        <v>350129</v>
      </c>
    </row>
    <row r="22" spans="1:4">
      <c r="A22" s="3" t="s">
        <v>81</v>
      </c>
    </row>
    <row r="23" spans="1:4">
      <c r="A23" s="4" t="s">
        <v>96</v>
      </c>
      <c r="B23" s="6" t="n">
        <v>321312</v>
      </c>
      <c r="C23" s="6" t="n">
        <v>303881</v>
      </c>
      <c r="D23" s="6" t="n">
        <v>291769</v>
      </c>
    </row>
    <row r="24" spans="1:4">
      <c r="A24" s="4" t="s">
        <v>97</v>
      </c>
    </row>
    <row r="25" spans="1:4">
      <c r="A25" s="3" t="s">
        <v>79</v>
      </c>
    </row>
    <row r="26" spans="1:4">
      <c r="A26" s="4" t="s">
        <v>80</v>
      </c>
      <c r="B26" s="6" t="n">
        <v>375994</v>
      </c>
      <c r="C26" s="6" t="n">
        <v>336713</v>
      </c>
      <c r="D26" s="6" t="n">
        <v>409984</v>
      </c>
    </row>
    <row r="27" spans="1:4">
      <c r="A27" s="3" t="s">
        <v>81</v>
      </c>
    </row>
    <row r="28" spans="1:4">
      <c r="A28" s="4" t="s">
        <v>96</v>
      </c>
      <c r="B28" s="5" t="n">
        <v>347549</v>
      </c>
      <c r="C28" s="5" t="n">
        <v>321076</v>
      </c>
      <c r="D28" s="5" t="n">
        <v>3955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06</v>
      </c>
    </row>
    <row r="4" spans="1:2">
      <c r="A4" s="4" t="s">
        <v>205</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38"/>
    <col customWidth="1" max="3" min="3" width="21"/>
    <col customWidth="1" max="4" min="4" width="21"/>
    <col customWidth="1" max="5" min="5" width="21"/>
  </cols>
  <sheetData>
    <row r="1" spans="1:5">
      <c r="A1" s="1" t="s">
        <v>299</v>
      </c>
      <c r="B1" s="2" t="s">
        <v>1</v>
      </c>
    </row>
    <row r="2" spans="1:5">
      <c r="B2" s="2" t="s">
        <v>300</v>
      </c>
      <c r="C2" s="2" t="s">
        <v>301</v>
      </c>
      <c r="D2" s="2" t="s">
        <v>302</v>
      </c>
      <c r="E2" s="2" t="s">
        <v>303</v>
      </c>
    </row>
    <row r="3" spans="1:5">
      <c r="A3" s="3" t="s">
        <v>304</v>
      </c>
    </row>
    <row r="4" spans="1:5">
      <c r="A4" s="4" t="s">
        <v>305</v>
      </c>
      <c r="B4" s="5" t="n">
        <v>482763000</v>
      </c>
      <c r="C4" s="5" t="n">
        <v>310433000</v>
      </c>
    </row>
    <row r="5" spans="1:5">
      <c r="A5" s="4" t="s">
        <v>306</v>
      </c>
      <c r="B5" s="6" t="n">
        <v>845864000</v>
      </c>
      <c r="C5" s="6" t="n">
        <v>638828000</v>
      </c>
    </row>
    <row r="6" spans="1:5">
      <c r="A6" s="4" t="s">
        <v>46</v>
      </c>
      <c r="B6" s="6" t="n">
        <v>20943000</v>
      </c>
      <c r="C6" s="5" t="n">
        <v>0</v>
      </c>
    </row>
    <row r="7" spans="1:5">
      <c r="A7" s="4" t="s">
        <v>307</v>
      </c>
      <c r="B7" s="5" t="n">
        <v>28151000</v>
      </c>
    </row>
    <row r="8" spans="1:5">
      <c r="A8" s="4" t="s">
        <v>308</v>
      </c>
      <c r="B8" s="4" t="s">
        <v>309</v>
      </c>
    </row>
    <row r="9" spans="1:5">
      <c r="A9" s="4" t="s">
        <v>310</v>
      </c>
      <c r="B9" s="4" t="s">
        <v>311</v>
      </c>
      <c r="C9" s="4" t="s">
        <v>312</v>
      </c>
      <c r="D9" s="4" t="s">
        <v>313</v>
      </c>
    </row>
    <row r="10" spans="1:5">
      <c r="A10" s="4" t="s">
        <v>314</v>
      </c>
      <c r="B10" s="6" t="n">
        <v>3</v>
      </c>
    </row>
    <row r="11" spans="1:5">
      <c r="A11" s="4" t="s">
        <v>315</v>
      </c>
      <c r="B11" s="5" t="n">
        <v>1700000</v>
      </c>
      <c r="C11" s="5" t="n">
        <v>2100000</v>
      </c>
      <c r="D11" s="5" t="n">
        <v>1900000</v>
      </c>
    </row>
    <row r="12" spans="1:5">
      <c r="A12" s="4" t="s">
        <v>316</v>
      </c>
      <c r="B12" s="5" t="n">
        <v>0</v>
      </c>
      <c r="C12" s="5" t="n">
        <v>0</v>
      </c>
      <c r="D12" s="5" t="n">
        <v>0</v>
      </c>
    </row>
    <row r="13" spans="1:5">
      <c r="A13" s="4" t="s">
        <v>317</v>
      </c>
    </row>
    <row r="14" spans="1:5">
      <c r="A14" s="3" t="s">
        <v>304</v>
      </c>
    </row>
    <row r="15" spans="1:5">
      <c r="A15" s="4" t="s">
        <v>308</v>
      </c>
      <c r="B15" s="4" t="s">
        <v>318</v>
      </c>
    </row>
    <row r="16" spans="1:5">
      <c r="A16" s="4" t="s">
        <v>319</v>
      </c>
    </row>
    <row r="17" spans="1:5">
      <c r="A17" s="3" t="s">
        <v>304</v>
      </c>
    </row>
    <row r="18" spans="1:5">
      <c r="A18" s="4" t="s">
        <v>320</v>
      </c>
      <c r="B18" s="4" t="s">
        <v>321</v>
      </c>
    </row>
    <row r="19" spans="1:5">
      <c r="A19" s="4" t="s">
        <v>322</v>
      </c>
    </row>
    <row r="20" spans="1:5">
      <c r="A20" s="3" t="s">
        <v>304</v>
      </c>
    </row>
    <row r="21" spans="1:5">
      <c r="A21" s="4" t="s">
        <v>320</v>
      </c>
      <c r="B21" s="4" t="s">
        <v>323</v>
      </c>
    </row>
    <row r="22" spans="1:5">
      <c r="A22" s="4" t="s">
        <v>324</v>
      </c>
    </row>
    <row r="23" spans="1:5">
      <c r="A23" s="3" t="s">
        <v>304</v>
      </c>
    </row>
    <row r="24" spans="1:5">
      <c r="A24" s="4" t="s">
        <v>325</v>
      </c>
      <c r="B24" s="6" t="n">
        <v>6</v>
      </c>
    </row>
    <row r="25" spans="1:5">
      <c r="A25" s="4" t="s">
        <v>326</v>
      </c>
    </row>
    <row r="26" spans="1:5">
      <c r="A26" s="3" t="s">
        <v>304</v>
      </c>
    </row>
    <row r="27" spans="1:5">
      <c r="A27" s="4" t="s">
        <v>320</v>
      </c>
      <c r="B27" s="4" t="s">
        <v>327</v>
      </c>
    </row>
    <row r="28" spans="1:5">
      <c r="A28" s="4" t="s">
        <v>328</v>
      </c>
    </row>
    <row r="29" spans="1:5">
      <c r="A29" s="3" t="s">
        <v>304</v>
      </c>
    </row>
    <row r="30" spans="1:5">
      <c r="A30" s="4" t="s">
        <v>320</v>
      </c>
      <c r="B30" s="4" t="s">
        <v>329</v>
      </c>
    </row>
    <row r="31" spans="1:5">
      <c r="A31" s="4" t="s">
        <v>330</v>
      </c>
    </row>
    <row r="32" spans="1:5">
      <c r="A32" s="3" t="s">
        <v>304</v>
      </c>
    </row>
    <row r="33" spans="1:5">
      <c r="A33" s="4" t="s">
        <v>320</v>
      </c>
      <c r="B33" s="4" t="s">
        <v>331</v>
      </c>
    </row>
    <row r="34" spans="1:5">
      <c r="A34" s="4" t="s">
        <v>332</v>
      </c>
    </row>
    <row r="35" spans="1:5">
      <c r="A35" s="3" t="s">
        <v>304</v>
      </c>
    </row>
    <row r="36" spans="1:5">
      <c r="A36" s="4" t="s">
        <v>333</v>
      </c>
      <c r="B36" s="4" t="s">
        <v>334</v>
      </c>
    </row>
    <row r="37" spans="1:5">
      <c r="A37" s="4" t="s">
        <v>335</v>
      </c>
    </row>
    <row r="38" spans="1:5">
      <c r="A38" s="3" t="s">
        <v>304</v>
      </c>
    </row>
    <row r="39" spans="1:5">
      <c r="A39" s="4" t="s">
        <v>333</v>
      </c>
      <c r="B39" s="4" t="s">
        <v>336</v>
      </c>
    </row>
    <row r="40" spans="1:5">
      <c r="A40" s="4" t="s">
        <v>337</v>
      </c>
    </row>
    <row r="41" spans="1:5">
      <c r="A41" s="3" t="s">
        <v>304</v>
      </c>
    </row>
    <row r="42" spans="1:5">
      <c r="A42" s="4" t="s">
        <v>333</v>
      </c>
      <c r="B42" s="4" t="s">
        <v>336</v>
      </c>
    </row>
    <row r="43" spans="1:5">
      <c r="A43" s="4" t="s">
        <v>338</v>
      </c>
    </row>
    <row r="44" spans="1:5">
      <c r="A44" s="3" t="s">
        <v>304</v>
      </c>
    </row>
    <row r="45" spans="1:5">
      <c r="A45" s="4" t="s">
        <v>333</v>
      </c>
      <c r="B45" s="4" t="s">
        <v>339</v>
      </c>
    </row>
    <row r="46" spans="1:5">
      <c r="A46" s="4" t="s">
        <v>340</v>
      </c>
    </row>
    <row r="47" spans="1:5">
      <c r="A47" s="3" t="s">
        <v>304</v>
      </c>
    </row>
    <row r="48" spans="1:5">
      <c r="A48" s="4" t="s">
        <v>305</v>
      </c>
      <c r="E48" s="5" t="n">
        <v>20300000</v>
      </c>
    </row>
    <row r="49" spans="1:5">
      <c r="A49" s="4" t="s">
        <v>306</v>
      </c>
      <c r="E49" s="6" t="n">
        <v>15200000</v>
      </c>
    </row>
    <row r="50" spans="1:5">
      <c r="A50" s="4" t="s">
        <v>46</v>
      </c>
      <c r="E50" s="6" t="n">
        <v>21300000</v>
      </c>
    </row>
    <row r="51" spans="1:5">
      <c r="A51" s="4" t="s">
        <v>341</v>
      </c>
      <c r="E51" s="6" t="n">
        <v>2800000</v>
      </c>
    </row>
    <row r="52" spans="1:5">
      <c r="A52" s="4" t="s">
        <v>307</v>
      </c>
      <c r="E52" s="5" t="n">
        <v>296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2</v>
      </c>
      <c r="B1" s="2" t="s">
        <v>343</v>
      </c>
      <c r="J1" s="2" t="s">
        <v>1</v>
      </c>
    </row>
    <row r="2" spans="1:12">
      <c r="B2" s="2" t="s">
        <v>2</v>
      </c>
      <c r="C2" s="2" t="s">
        <v>344</v>
      </c>
      <c r="D2" s="2" t="s">
        <v>4</v>
      </c>
      <c r="E2" s="2" t="s">
        <v>345</v>
      </c>
      <c r="F2" s="2" t="s">
        <v>35</v>
      </c>
      <c r="G2" s="2" t="s">
        <v>346</v>
      </c>
      <c r="H2" s="2" t="s">
        <v>347</v>
      </c>
      <c r="I2" s="2" t="s">
        <v>348</v>
      </c>
      <c r="J2" s="2" t="s">
        <v>2</v>
      </c>
      <c r="K2" s="2" t="s">
        <v>35</v>
      </c>
      <c r="L2" s="2" t="s">
        <v>78</v>
      </c>
    </row>
    <row r="3" spans="1:12">
      <c r="A3" s="3" t="s">
        <v>349</v>
      </c>
    </row>
    <row r="4" spans="1:12">
      <c r="A4" s="4" t="s">
        <v>350</v>
      </c>
      <c r="B4" s="6" t="n">
        <v>10882000</v>
      </c>
      <c r="C4" s="6" t="n">
        <v>10970000</v>
      </c>
      <c r="D4" s="6" t="n">
        <v>10970000</v>
      </c>
      <c r="E4" s="6" t="n">
        <v>10920000</v>
      </c>
      <c r="F4" s="6" t="n">
        <v>10882000</v>
      </c>
      <c r="G4" s="6" t="n">
        <v>10881000</v>
      </c>
      <c r="H4" s="6" t="n">
        <v>10881000</v>
      </c>
      <c r="I4" s="6" t="n">
        <v>10861000</v>
      </c>
      <c r="J4" s="6" t="n">
        <v>10957750</v>
      </c>
      <c r="K4" s="6" t="n">
        <v>10876201</v>
      </c>
      <c r="L4" s="6" t="n">
        <v>10834562</v>
      </c>
    </row>
    <row r="5" spans="1:12">
      <c r="A5" s="4" t="s">
        <v>351</v>
      </c>
      <c r="J5" s="6" t="n">
        <v>86981</v>
      </c>
      <c r="K5" s="6" t="n">
        <v>59856</v>
      </c>
      <c r="L5" s="6" t="n">
        <v>33272</v>
      </c>
    </row>
    <row r="6" spans="1:12">
      <c r="A6" s="4" t="s">
        <v>94</v>
      </c>
      <c r="B6" s="6" t="n">
        <v>11071000</v>
      </c>
      <c r="C6" s="6" t="n">
        <v>11060000</v>
      </c>
      <c r="D6" s="6" t="n">
        <v>11073000</v>
      </c>
      <c r="E6" s="6" t="n">
        <v>10974000</v>
      </c>
      <c r="F6" s="6" t="n">
        <v>10991000</v>
      </c>
      <c r="G6" s="6" t="n">
        <v>10935000</v>
      </c>
      <c r="H6" s="6" t="n">
        <v>10919000</v>
      </c>
      <c r="I6" s="6" t="n">
        <v>10897000</v>
      </c>
      <c r="J6" s="6" t="n">
        <v>11044731</v>
      </c>
      <c r="K6" s="6" t="n">
        <v>10936057</v>
      </c>
      <c r="L6" s="6" t="n">
        <v>1086783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14"/>
    <col customWidth="1" max="3" min="3" width="25"/>
    <col customWidth="1" max="4" min="4" width="14"/>
    <col customWidth="1" max="5" min="5" width="14"/>
  </cols>
  <sheetData>
    <row r="1" spans="1:5">
      <c r="A1" s="1" t="s">
        <v>352</v>
      </c>
      <c r="B1" s="2" t="s">
        <v>353</v>
      </c>
      <c r="C1" s="2" t="s">
        <v>2</v>
      </c>
      <c r="D1" s="2" t="s">
        <v>35</v>
      </c>
      <c r="E1" s="2" t="s">
        <v>78</v>
      </c>
    </row>
    <row r="2" spans="1:5">
      <c r="A2" s="3" t="s">
        <v>354</v>
      </c>
    </row>
    <row r="3" spans="1:5">
      <c r="A3" s="4" t="s">
        <v>355</v>
      </c>
      <c r="C3" s="4" t="s">
        <v>309</v>
      </c>
    </row>
    <row r="4" spans="1:5">
      <c r="A4" s="4" t="s">
        <v>45</v>
      </c>
      <c r="C4" s="5" t="n">
        <v>276450</v>
      </c>
      <c r="D4" s="5" t="n">
        <v>198622</v>
      </c>
      <c r="E4" s="5" t="n">
        <v>198622</v>
      </c>
    </row>
    <row r="5" spans="1:5">
      <c r="A5" s="4" t="s">
        <v>356</v>
      </c>
    </row>
    <row r="6" spans="1:5">
      <c r="A6" s="3" t="s">
        <v>354</v>
      </c>
    </row>
    <row r="7" spans="1:5">
      <c r="A7" s="4" t="s">
        <v>357</v>
      </c>
      <c r="B7" s="4" t="s">
        <v>358</v>
      </c>
    </row>
    <row r="8" spans="1:5">
      <c r="A8" s="4" t="s">
        <v>359</v>
      </c>
      <c r="B8" s="5" t="n">
        <v>113181</v>
      </c>
    </row>
    <row r="9" spans="1:5">
      <c r="A9" s="4" t="s">
        <v>360</v>
      </c>
      <c r="B9" s="6" t="n">
        <v>1100</v>
      </c>
    </row>
    <row r="10" spans="1:5">
      <c r="A10" s="4" t="s">
        <v>361</v>
      </c>
      <c r="B10" s="6" t="n">
        <v>40000</v>
      </c>
    </row>
    <row r="11" spans="1:5">
      <c r="A11" s="4" t="s">
        <v>362</v>
      </c>
      <c r="B11" s="6" t="n">
        <v>1100</v>
      </c>
    </row>
    <row r="12" spans="1:5">
      <c r="A12" s="4" t="s">
        <v>363</v>
      </c>
      <c r="B12" s="6" t="n">
        <v>63000</v>
      </c>
    </row>
    <row r="13" spans="1:5">
      <c r="A13" s="4" t="s">
        <v>364</v>
      </c>
      <c r="B13" s="6" t="n">
        <v>14000</v>
      </c>
    </row>
    <row r="14" spans="1:5">
      <c r="A14" s="4" t="s">
        <v>83</v>
      </c>
      <c r="B14" s="6" t="n">
        <v>3300</v>
      </c>
    </row>
    <row r="15" spans="1:5">
      <c r="A15" s="4" t="s">
        <v>365</v>
      </c>
      <c r="B15" s="6" t="n">
        <v>1700</v>
      </c>
    </row>
    <row r="16" spans="1:5">
      <c r="A16" s="4" t="s">
        <v>366</v>
      </c>
      <c r="B16" s="6" t="n">
        <v>1700</v>
      </c>
    </row>
    <row r="17" spans="1:5">
      <c r="A17" s="4" t="s">
        <v>367</v>
      </c>
      <c r="B17" s="6" t="n">
        <v>17200</v>
      </c>
    </row>
    <row r="18" spans="1:5">
      <c r="A18" s="4" t="s">
        <v>368</v>
      </c>
      <c r="B18" s="6" t="n">
        <v>9800</v>
      </c>
    </row>
    <row r="19" spans="1:5">
      <c r="A19" s="4" t="s">
        <v>369</v>
      </c>
      <c r="B19" s="6" t="n">
        <v>1700</v>
      </c>
    </row>
    <row r="20" spans="1:5">
      <c r="A20" s="4" t="s">
        <v>45</v>
      </c>
      <c r="B20" s="5" t="n">
        <v>77828</v>
      </c>
    </row>
    <row r="21" spans="1:5">
      <c r="A21" s="4" t="s">
        <v>370</v>
      </c>
      <c r="C21" s="5" t="n">
        <v>408</v>
      </c>
    </row>
    <row r="22" spans="1:5">
      <c r="A22" s="4" t="s">
        <v>371</v>
      </c>
    </row>
    <row r="23" spans="1:5">
      <c r="A23" s="3" t="s">
        <v>354</v>
      </c>
    </row>
    <row r="24" spans="1:5">
      <c r="A24" s="4" t="s">
        <v>372</v>
      </c>
      <c r="B24" s="4" t="s">
        <v>334</v>
      </c>
    </row>
    <row r="25" spans="1:5">
      <c r="A25" s="4" t="s">
        <v>373</v>
      </c>
    </row>
    <row r="26" spans="1:5">
      <c r="A26" s="3" t="s">
        <v>354</v>
      </c>
    </row>
    <row r="27" spans="1:5">
      <c r="A27" s="4" t="s">
        <v>372</v>
      </c>
      <c r="B27" s="4" t="s">
        <v>321</v>
      </c>
    </row>
    <row r="28" spans="1:5">
      <c r="A28" s="4" t="s">
        <v>374</v>
      </c>
    </row>
    <row r="29" spans="1:5">
      <c r="A29" s="3" t="s">
        <v>354</v>
      </c>
    </row>
    <row r="30" spans="1:5">
      <c r="A30" s="4" t="s">
        <v>355</v>
      </c>
      <c r="B30" s="4" t="s">
        <v>323</v>
      </c>
    </row>
    <row r="31" spans="1:5">
      <c r="A31" s="4" t="s">
        <v>375</v>
      </c>
    </row>
    <row r="32" spans="1:5">
      <c r="A32" s="3" t="s">
        <v>354</v>
      </c>
    </row>
    <row r="33" spans="1:5">
      <c r="A33" s="4" t="s">
        <v>376</v>
      </c>
      <c r="B33" s="5" t="n">
        <v>5900</v>
      </c>
    </row>
    <row r="34" spans="1:5">
      <c r="A34" s="4" t="s">
        <v>355</v>
      </c>
      <c r="B34" s="4" t="s">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53</v>
      </c>
      <c r="C1" s="2" t="s">
        <v>2</v>
      </c>
      <c r="D1" s="2" t="s">
        <v>35</v>
      </c>
      <c r="E1" s="2" t="s">
        <v>78</v>
      </c>
    </row>
    <row r="2" spans="1:5">
      <c r="A2" s="3" t="s">
        <v>354</v>
      </c>
    </row>
    <row r="3" spans="1:5">
      <c r="A3" s="4" t="s">
        <v>45</v>
      </c>
      <c r="C3" s="5" t="n">
        <v>276450</v>
      </c>
      <c r="D3" s="5" t="n">
        <v>198622</v>
      </c>
      <c r="E3" s="5" t="n">
        <v>198622</v>
      </c>
    </row>
    <row r="4" spans="1:5">
      <c r="A4" s="4" t="s">
        <v>356</v>
      </c>
    </row>
    <row r="5" spans="1:5">
      <c r="A5" s="3" t="s">
        <v>354</v>
      </c>
    </row>
    <row r="6" spans="1:5">
      <c r="A6" s="4" t="s">
        <v>378</v>
      </c>
      <c r="B6" s="5" t="n">
        <v>7295</v>
      </c>
    </row>
    <row r="7" spans="1:5">
      <c r="A7" s="4" t="s">
        <v>131</v>
      </c>
      <c r="B7" s="6" t="n">
        <v>431</v>
      </c>
    </row>
    <row r="8" spans="1:5">
      <c r="A8" s="4" t="s">
        <v>132</v>
      </c>
      <c r="B8" s="6" t="n">
        <v>8016</v>
      </c>
    </row>
    <row r="9" spans="1:5">
      <c r="A9" s="4" t="s">
        <v>379</v>
      </c>
      <c r="B9" s="6" t="n">
        <v>766</v>
      </c>
    </row>
    <row r="10" spans="1:5">
      <c r="A10" s="4" t="s">
        <v>380</v>
      </c>
      <c r="B10" s="6" t="n">
        <v>4521</v>
      </c>
    </row>
    <row r="11" spans="1:5">
      <c r="A11" s="4" t="s">
        <v>45</v>
      </c>
      <c r="B11" s="6" t="n">
        <v>77828</v>
      </c>
    </row>
    <row r="12" spans="1:5">
      <c r="A12" s="4" t="s">
        <v>381</v>
      </c>
      <c r="B12" s="6" t="n">
        <v>2594</v>
      </c>
    </row>
    <row r="13" spans="1:5">
      <c r="A13" s="4" t="s">
        <v>47</v>
      </c>
      <c r="B13" s="6" t="n">
        <v>333</v>
      </c>
    </row>
    <row r="14" spans="1:5">
      <c r="A14" s="4" t="s">
        <v>382</v>
      </c>
      <c r="B14" s="6" t="n">
        <v>-6576</v>
      </c>
    </row>
    <row r="15" spans="1:5">
      <c r="A15" s="4" t="s">
        <v>383</v>
      </c>
      <c r="B15" s="6" t="n">
        <v>-2127</v>
      </c>
    </row>
    <row r="16" spans="1:5">
      <c r="A16" s="4" t="s">
        <v>384</v>
      </c>
      <c r="B16" s="6" t="n">
        <v>149681</v>
      </c>
    </row>
    <row r="17" spans="1:5">
      <c r="A17" s="4" t="s">
        <v>359</v>
      </c>
      <c r="B17" s="6" t="n">
        <v>113181</v>
      </c>
    </row>
    <row r="18" spans="1:5">
      <c r="A18" s="4" t="s">
        <v>385</v>
      </c>
      <c r="B18" s="6" t="n">
        <v>34800</v>
      </c>
    </row>
    <row r="19" spans="1:5">
      <c r="A19" s="4" t="s">
        <v>386</v>
      </c>
      <c r="B19" s="6" t="n">
        <v>1700</v>
      </c>
    </row>
    <row r="20" spans="1:5">
      <c r="A20" s="4" t="s">
        <v>104</v>
      </c>
      <c r="B20" s="6" t="n">
        <v>149681</v>
      </c>
    </row>
    <row r="21" spans="1:5">
      <c r="A21" s="4" t="s">
        <v>387</v>
      </c>
    </row>
    <row r="22" spans="1:5">
      <c r="A22" s="3" t="s">
        <v>354</v>
      </c>
    </row>
    <row r="23" spans="1:5">
      <c r="A23" s="4" t="s">
        <v>388</v>
      </c>
      <c r="B23" s="6" t="n">
        <v>54500</v>
      </c>
    </row>
    <row r="24" spans="1:5">
      <c r="A24" s="4" t="s">
        <v>375</v>
      </c>
    </row>
    <row r="25" spans="1:5">
      <c r="A25" s="3" t="s">
        <v>354</v>
      </c>
    </row>
    <row r="26" spans="1:5">
      <c r="A26" s="4" t="s">
        <v>388</v>
      </c>
      <c r="B26" s="5" t="n">
        <v>2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89</v>
      </c>
      <c r="B1" s="2" t="s">
        <v>1</v>
      </c>
    </row>
    <row r="2" spans="1:2">
      <c r="B2" s="2" t="s">
        <v>390</v>
      </c>
    </row>
    <row r="3" spans="1:2">
      <c r="A3" s="3" t="s">
        <v>161</v>
      </c>
    </row>
    <row r="4" spans="1:2">
      <c r="A4" s="4" t="s">
        <v>391</v>
      </c>
      <c r="B4" s="5" t="n">
        <v>743347</v>
      </c>
    </row>
    <row r="5" spans="1:2">
      <c r="A5" s="4" t="s">
        <v>392</v>
      </c>
      <c r="B5" s="5" t="n">
        <v>35963</v>
      </c>
    </row>
    <row r="6" spans="1:2">
      <c r="A6" s="4" t="s">
        <v>393</v>
      </c>
      <c r="B6" s="7" t="n">
        <v>3.31</v>
      </c>
    </row>
    <row r="7" spans="1:2">
      <c r="A7" s="4" t="s">
        <v>394</v>
      </c>
      <c r="B7" s="7" t="n">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43</v>
      </c>
      <c r="J1" s="2" t="s">
        <v>1</v>
      </c>
    </row>
    <row r="2" spans="1:12">
      <c r="B2" s="2" t="s">
        <v>2</v>
      </c>
      <c r="C2" s="2" t="s">
        <v>344</v>
      </c>
      <c r="D2" s="2" t="s">
        <v>4</v>
      </c>
      <c r="E2" s="2" t="s">
        <v>345</v>
      </c>
      <c r="F2" s="2" t="s">
        <v>35</v>
      </c>
      <c r="G2" s="2" t="s">
        <v>346</v>
      </c>
      <c r="H2" s="2" t="s">
        <v>347</v>
      </c>
      <c r="I2" s="2" t="s">
        <v>348</v>
      </c>
      <c r="J2" s="2" t="s">
        <v>2</v>
      </c>
      <c r="K2" s="2" t="s">
        <v>35</v>
      </c>
      <c r="L2" s="2" t="s">
        <v>78</v>
      </c>
    </row>
    <row r="3" spans="1:12">
      <c r="A3" s="3" t="s">
        <v>396</v>
      </c>
    </row>
    <row r="4" spans="1:12">
      <c r="A4" s="4" t="s">
        <v>80</v>
      </c>
      <c r="B4" s="5" t="n">
        <v>195271</v>
      </c>
      <c r="C4" s="5" t="n">
        <v>198326</v>
      </c>
      <c r="D4" s="5" t="n">
        <v>189111</v>
      </c>
      <c r="E4" s="5" t="n">
        <v>169919</v>
      </c>
      <c r="F4" s="5" t="n">
        <v>180996</v>
      </c>
      <c r="G4" s="5" t="n">
        <v>168931</v>
      </c>
      <c r="H4" s="5" t="n">
        <v>170394</v>
      </c>
      <c r="I4" s="5" t="n">
        <v>176897</v>
      </c>
      <c r="J4" s="5" t="n">
        <v>752627</v>
      </c>
      <c r="K4" s="5" t="n">
        <v>697218</v>
      </c>
      <c r="L4" s="5" t="n">
        <v>760113</v>
      </c>
    </row>
    <row r="5" spans="1:12">
      <c r="A5" s="4" t="s">
        <v>397</v>
      </c>
    </row>
    <row r="6" spans="1:12">
      <c r="A6" s="3" t="s">
        <v>396</v>
      </c>
    </row>
    <row r="7" spans="1:12">
      <c r="A7" s="4" t="s">
        <v>80</v>
      </c>
      <c r="J7" s="6" t="n">
        <v>304334</v>
      </c>
      <c r="K7" s="6" t="n">
        <v>334494</v>
      </c>
    </row>
    <row r="8" spans="1:12">
      <c r="A8" s="4" t="s">
        <v>398</v>
      </c>
    </row>
    <row r="9" spans="1:12">
      <c r="A9" s="3" t="s">
        <v>396</v>
      </c>
    </row>
    <row r="10" spans="1:12">
      <c r="A10" s="4" t="s">
        <v>80</v>
      </c>
      <c r="J10" s="6" t="n">
        <v>205775</v>
      </c>
      <c r="K10" s="6" t="n">
        <v>212118</v>
      </c>
      <c r="L10" s="5" t="n">
        <v>218426</v>
      </c>
    </row>
    <row r="11" spans="1:12">
      <c r="A11" s="4" t="s">
        <v>399</v>
      </c>
    </row>
    <row r="12" spans="1:12">
      <c r="A12" s="3" t="s">
        <v>396</v>
      </c>
    </row>
    <row r="13" spans="1:12">
      <c r="A13" s="4" t="s">
        <v>80</v>
      </c>
      <c r="J13" s="6" t="n">
        <v>242518</v>
      </c>
      <c r="K13" s="6" t="n">
        <v>150606</v>
      </c>
    </row>
    <row r="14" spans="1:12">
      <c r="A14" s="4" t="s">
        <v>400</v>
      </c>
    </row>
    <row r="15" spans="1:12">
      <c r="A15" s="3" t="s">
        <v>396</v>
      </c>
    </row>
    <row r="16" spans="1:12">
      <c r="A16" s="4" t="s">
        <v>80</v>
      </c>
      <c r="J16" s="6" t="n">
        <v>214520</v>
      </c>
      <c r="K16" s="6" t="n">
        <v>214809</v>
      </c>
    </row>
    <row r="17" spans="1:12">
      <c r="A17" s="4" t="s">
        <v>401</v>
      </c>
    </row>
    <row r="18" spans="1:12">
      <c r="A18" s="3" t="s">
        <v>396</v>
      </c>
    </row>
    <row r="19" spans="1:12">
      <c r="A19" s="4" t="s">
        <v>80</v>
      </c>
      <c r="J19" s="6" t="n">
        <v>24246</v>
      </c>
      <c r="K19" s="6" t="n">
        <v>24280</v>
      </c>
    </row>
    <row r="20" spans="1:12">
      <c r="A20" s="4" t="s">
        <v>402</v>
      </c>
    </row>
    <row r="21" spans="1:12">
      <c r="A21" s="3" t="s">
        <v>396</v>
      </c>
    </row>
    <row r="22" spans="1:12">
      <c r="A22" s="4" t="s">
        <v>80</v>
      </c>
      <c r="J22" s="6" t="n">
        <v>168113</v>
      </c>
      <c r="K22" s="6" t="n">
        <v>176200</v>
      </c>
    </row>
    <row r="23" spans="1:12">
      <c r="A23" s="4" t="s">
        <v>403</v>
      </c>
    </row>
    <row r="24" spans="1:12">
      <c r="A24" s="3" t="s">
        <v>396</v>
      </c>
    </row>
    <row r="25" spans="1:12">
      <c r="A25" s="4" t="s">
        <v>80</v>
      </c>
      <c r="J25" s="6" t="n">
        <v>22161</v>
      </c>
      <c r="K25" s="6" t="n">
        <v>14329</v>
      </c>
    </row>
    <row r="26" spans="1:12">
      <c r="A26" s="4" t="s">
        <v>404</v>
      </c>
    </row>
    <row r="27" spans="1:12">
      <c r="A27" s="3" t="s">
        <v>396</v>
      </c>
    </row>
    <row r="28" spans="1:12">
      <c r="A28" s="4" t="s">
        <v>80</v>
      </c>
      <c r="J28" s="6" t="n">
        <v>224546</v>
      </c>
      <c r="K28" s="6" t="n">
        <v>145423</v>
      </c>
    </row>
    <row r="29" spans="1:12">
      <c r="A29" s="4" t="s">
        <v>405</v>
      </c>
    </row>
    <row r="30" spans="1:12">
      <c r="A30" s="3" t="s">
        <v>396</v>
      </c>
    </row>
    <row r="31" spans="1:12">
      <c r="A31" s="4" t="s">
        <v>80</v>
      </c>
      <c r="J31" s="6" t="n">
        <v>3775</v>
      </c>
      <c r="K31" s="6" t="n">
        <v>7387</v>
      </c>
    </row>
    <row r="32" spans="1:12">
      <c r="A32" s="4" t="s">
        <v>406</v>
      </c>
    </row>
    <row r="33" spans="1:12">
      <c r="A33" s="3" t="s">
        <v>396</v>
      </c>
    </row>
    <row r="34" spans="1:12">
      <c r="A34" s="4" t="s">
        <v>80</v>
      </c>
      <c r="J34" s="6" t="n">
        <v>1885</v>
      </c>
      <c r="K34" s="6" t="n">
        <v>2172</v>
      </c>
    </row>
    <row r="35" spans="1:12">
      <c r="A35" s="4" t="s">
        <v>407</v>
      </c>
    </row>
    <row r="36" spans="1:12">
      <c r="A36" s="3" t="s">
        <v>396</v>
      </c>
    </row>
    <row r="37" spans="1:12">
      <c r="A37" s="4" t="s">
        <v>80</v>
      </c>
      <c r="J37" s="6" t="n">
        <v>218886</v>
      </c>
      <c r="K37" s="6" t="n">
        <v>135864</v>
      </c>
    </row>
    <row r="38" spans="1:12">
      <c r="A38" s="4" t="s">
        <v>408</v>
      </c>
    </row>
    <row r="39" spans="1:12">
      <c r="A39" s="3" t="s">
        <v>396</v>
      </c>
    </row>
    <row r="40" spans="1:12">
      <c r="A40" s="4" t="s">
        <v>80</v>
      </c>
      <c r="J40" s="6" t="n">
        <v>313561</v>
      </c>
      <c r="K40" s="6" t="n">
        <v>336986</v>
      </c>
    </row>
    <row r="41" spans="1:12">
      <c r="A41" s="4" t="s">
        <v>409</v>
      </c>
    </row>
    <row r="42" spans="1:12">
      <c r="A42" s="3" t="s">
        <v>396</v>
      </c>
    </row>
    <row r="43" spans="1:12">
      <c r="A43" s="4" t="s">
        <v>80</v>
      </c>
      <c r="J43" s="6" t="n">
        <v>276313</v>
      </c>
      <c r="K43" s="6" t="n">
        <v>302827</v>
      </c>
    </row>
    <row r="44" spans="1:12">
      <c r="A44" s="4" t="s">
        <v>410</v>
      </c>
    </row>
    <row r="45" spans="1:12">
      <c r="A45" s="3" t="s">
        <v>396</v>
      </c>
    </row>
    <row r="46" spans="1:12">
      <c r="A46" s="4" t="s">
        <v>80</v>
      </c>
      <c r="J46" s="6" t="n">
        <v>35777</v>
      </c>
      <c r="K46" s="6" t="n">
        <v>33746</v>
      </c>
    </row>
    <row r="47" spans="1:12">
      <c r="A47" s="4" t="s">
        <v>411</v>
      </c>
    </row>
    <row r="48" spans="1:12">
      <c r="A48" s="3" t="s">
        <v>396</v>
      </c>
    </row>
    <row r="49" spans="1:12">
      <c r="A49" s="4" t="s">
        <v>80</v>
      </c>
      <c r="J49" s="6" t="n">
        <v>1471</v>
      </c>
      <c r="K49" s="6" t="n">
        <v>413</v>
      </c>
    </row>
    <row r="50" spans="1:12">
      <c r="A50" s="4" t="s">
        <v>412</v>
      </c>
    </row>
    <row r="51" spans="1:12">
      <c r="A51" s="3" t="s">
        <v>396</v>
      </c>
    </row>
    <row r="52" spans="1:12">
      <c r="A52" s="4" t="s">
        <v>80</v>
      </c>
      <c r="J52" s="6" t="n">
        <v>145296</v>
      </c>
      <c r="K52" s="6" t="n">
        <v>193730</v>
      </c>
    </row>
    <row r="53" spans="1:12">
      <c r="A53" s="4" t="s">
        <v>413</v>
      </c>
    </row>
    <row r="54" spans="1:12">
      <c r="A54" s="3" t="s">
        <v>396</v>
      </c>
    </row>
    <row r="55" spans="1:12">
      <c r="A55" s="4" t="s">
        <v>80</v>
      </c>
      <c r="J55" s="6" t="n">
        <v>0</v>
      </c>
      <c r="K55" s="6" t="n">
        <v>0</v>
      </c>
    </row>
    <row r="56" spans="1:12">
      <c r="A56" s="4" t="s">
        <v>414</v>
      </c>
    </row>
    <row r="57" spans="1:12">
      <c r="A57" s="3" t="s">
        <v>396</v>
      </c>
    </row>
    <row r="58" spans="1:12">
      <c r="A58" s="4" t="s">
        <v>80</v>
      </c>
      <c r="J58" s="6" t="n">
        <v>696</v>
      </c>
      <c r="K58" s="6" t="n">
        <v>4863</v>
      </c>
    </row>
    <row r="59" spans="1:12">
      <c r="A59" s="4" t="s">
        <v>415</v>
      </c>
    </row>
    <row r="60" spans="1:12">
      <c r="A60" s="3" t="s">
        <v>396</v>
      </c>
    </row>
    <row r="61" spans="1:12">
      <c r="A61" s="4" t="s">
        <v>80</v>
      </c>
      <c r="J61" s="6" t="n">
        <v>144600</v>
      </c>
      <c r="K61" s="6" t="n">
        <v>188867</v>
      </c>
    </row>
    <row r="62" spans="1:12">
      <c r="A62" s="4" t="s">
        <v>416</v>
      </c>
    </row>
    <row r="63" spans="1:12">
      <c r="A63" s="3" t="s">
        <v>396</v>
      </c>
    </row>
    <row r="64" spans="1:12">
      <c r="A64" s="4" t="s">
        <v>80</v>
      </c>
      <c r="J64" s="6" t="n">
        <v>397489</v>
      </c>
      <c r="K64" s="6" t="n">
        <v>370078</v>
      </c>
    </row>
    <row r="65" spans="1:12">
      <c r="A65" s="4" t="s">
        <v>417</v>
      </c>
    </row>
    <row r="66" spans="1:12">
      <c r="A66" s="3" t="s">
        <v>396</v>
      </c>
    </row>
    <row r="67" spans="1:12">
      <c r="A67" s="4" t="s">
        <v>80</v>
      </c>
      <c r="J67" s="6" t="n">
        <v>214520</v>
      </c>
      <c r="K67" s="6" t="n">
        <v>214809</v>
      </c>
    </row>
    <row r="68" spans="1:12">
      <c r="A68" s="4" t="s">
        <v>418</v>
      </c>
    </row>
    <row r="69" spans="1:12">
      <c r="A69" s="3" t="s">
        <v>396</v>
      </c>
    </row>
    <row r="70" spans="1:12">
      <c r="A70" s="4" t="s">
        <v>80</v>
      </c>
      <c r="J70" s="6" t="n">
        <v>104806</v>
      </c>
      <c r="K70" s="6" t="n">
        <v>84600</v>
      </c>
    </row>
    <row r="71" spans="1:12">
      <c r="A71" s="4" t="s">
        <v>419</v>
      </c>
    </row>
    <row r="72" spans="1:12">
      <c r="A72" s="3" t="s">
        <v>396</v>
      </c>
    </row>
    <row r="73" spans="1:12">
      <c r="A73" s="4" t="s">
        <v>80</v>
      </c>
      <c r="J73" s="6" t="n">
        <v>78163</v>
      </c>
      <c r="K73" s="6" t="n">
        <v>70669</v>
      </c>
    </row>
    <row r="74" spans="1:12">
      <c r="A74" s="4" t="s">
        <v>420</v>
      </c>
    </row>
    <row r="75" spans="1:12">
      <c r="A75" s="3" t="s">
        <v>396</v>
      </c>
    </row>
    <row r="76" spans="1:12">
      <c r="A76" s="4" t="s">
        <v>80</v>
      </c>
      <c r="J76" s="6" t="n">
        <v>209842</v>
      </c>
      <c r="K76" s="6" t="n">
        <v>133410</v>
      </c>
    </row>
    <row r="77" spans="1:12">
      <c r="A77" s="4" t="s">
        <v>421</v>
      </c>
    </row>
    <row r="78" spans="1:12">
      <c r="A78" s="3" t="s">
        <v>396</v>
      </c>
    </row>
    <row r="79" spans="1:12">
      <c r="A79" s="4" t="s">
        <v>80</v>
      </c>
      <c r="J79" s="6" t="n">
        <v>0</v>
      </c>
      <c r="K79" s="6" t="n">
        <v>0</v>
      </c>
    </row>
    <row r="80" spans="1:12">
      <c r="A80" s="4" t="s">
        <v>422</v>
      </c>
    </row>
    <row r="81" spans="1:12">
      <c r="A81" s="3" t="s">
        <v>396</v>
      </c>
    </row>
    <row r="82" spans="1:12">
      <c r="A82" s="4" t="s">
        <v>80</v>
      </c>
      <c r="J82" s="6" t="n">
        <v>119044</v>
      </c>
      <c r="K82" s="6" t="n">
        <v>55960</v>
      </c>
    </row>
    <row r="83" spans="1:12">
      <c r="A83" s="4" t="s">
        <v>423</v>
      </c>
    </row>
    <row r="84" spans="1:12">
      <c r="A84" s="3" t="s">
        <v>396</v>
      </c>
    </row>
    <row r="85" spans="1:12">
      <c r="A85" s="4" t="s">
        <v>80</v>
      </c>
      <c r="J85" s="5" t="n">
        <v>90798</v>
      </c>
      <c r="K85" s="5" t="n">
        <v>7745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5</v>
      </c>
      <c r="D2" s="2" t="s">
        <v>78</v>
      </c>
    </row>
    <row r="3" spans="1:4">
      <c r="A3" s="3" t="s">
        <v>425</v>
      </c>
    </row>
    <row r="4" spans="1:4">
      <c r="A4" s="4" t="s">
        <v>39</v>
      </c>
      <c r="B4" s="5" t="n">
        <v>46279</v>
      </c>
      <c r="C4" s="5" t="n">
        <v>41255</v>
      </c>
    </row>
    <row r="5" spans="1:4">
      <c r="A5" s="4" t="s">
        <v>426</v>
      </c>
      <c r="B5" s="6" t="n">
        <v>5000</v>
      </c>
      <c r="C5" s="6" t="n">
        <v>5000</v>
      </c>
    </row>
    <row r="6" spans="1:4">
      <c r="A6" s="4" t="s">
        <v>427</v>
      </c>
      <c r="B6" s="5" t="n">
        <v>2200</v>
      </c>
      <c r="C6" s="5" t="n">
        <v>7900</v>
      </c>
    </row>
    <row r="7" spans="1:4">
      <c r="A7" s="4" t="s">
        <v>428</v>
      </c>
      <c r="B7" s="4" t="s">
        <v>429</v>
      </c>
      <c r="C7" s="4" t="s">
        <v>358</v>
      </c>
      <c r="D7" s="4" t="s">
        <v>358</v>
      </c>
    </row>
    <row r="8" spans="1:4">
      <c r="A8" s="4" t="s">
        <v>430</v>
      </c>
      <c r="B8" s="5" t="n">
        <v>213000</v>
      </c>
    </row>
    <row r="9" spans="1:4">
      <c r="A9" s="4" t="s">
        <v>431</v>
      </c>
    </row>
    <row r="10" spans="1:4">
      <c r="A10" s="3" t="s">
        <v>425</v>
      </c>
    </row>
    <row r="11" spans="1:4">
      <c r="A11" s="4" t="s">
        <v>428</v>
      </c>
      <c r="B11" s="4" t="s">
        <v>432</v>
      </c>
      <c r="C11" s="4" t="s">
        <v>432</v>
      </c>
    </row>
    <row r="12" spans="1:4">
      <c r="A12" s="4" t="s">
        <v>433</v>
      </c>
    </row>
    <row r="13" spans="1:4">
      <c r="A13" s="3" t="s">
        <v>425</v>
      </c>
    </row>
    <row r="14" spans="1:4">
      <c r="A14" s="4" t="s">
        <v>428</v>
      </c>
      <c r="B14" s="4" t="s">
        <v>434</v>
      </c>
      <c r="C14" s="4" t="s">
        <v>4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35</v>
      </c>
      <c r="B1" s="2" t="s">
        <v>2</v>
      </c>
    </row>
    <row r="2" spans="1:2">
      <c r="A2" s="4" t="s">
        <v>436</v>
      </c>
    </row>
    <row r="3" spans="1:2">
      <c r="A3" s="3" t="s">
        <v>425</v>
      </c>
    </row>
    <row r="4" spans="1:2">
      <c r="A4" s="4" t="s">
        <v>437</v>
      </c>
      <c r="B4" s="4" t="s">
        <v>438</v>
      </c>
    </row>
    <row r="5" spans="1:2">
      <c r="A5" s="4" t="s">
        <v>439</v>
      </c>
      <c r="B5" s="4" t="s">
        <v>440</v>
      </c>
    </row>
    <row r="6" spans="1:2">
      <c r="A6" s="4" t="s">
        <v>441</v>
      </c>
    </row>
    <row r="7" spans="1:2">
      <c r="A7" s="3" t="s">
        <v>425</v>
      </c>
    </row>
    <row r="8" spans="1:2">
      <c r="A8" s="4" t="s">
        <v>437</v>
      </c>
      <c r="B8" s="4" t="s">
        <v>442</v>
      </c>
    </row>
    <row r="9" spans="1:2">
      <c r="A9" s="4" t="s">
        <v>439</v>
      </c>
      <c r="B9" s="4" t="s">
        <v>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3</v>
      </c>
      <c r="B1" s="2" t="s">
        <v>2</v>
      </c>
      <c r="C1" s="2" t="s">
        <v>35</v>
      </c>
    </row>
    <row r="2" spans="1:3">
      <c r="A2" s="3" t="s">
        <v>444</v>
      </c>
    </row>
    <row r="3" spans="1:3">
      <c r="A3" s="4" t="s">
        <v>38</v>
      </c>
      <c r="B3" s="5" t="n">
        <v>70630</v>
      </c>
      <c r="C3" s="5" t="n">
        <v>60004</v>
      </c>
    </row>
    <row r="4" spans="1:3">
      <c r="A4" s="4" t="s">
        <v>39</v>
      </c>
      <c r="B4" s="6" t="n">
        <v>46279</v>
      </c>
      <c r="C4" s="6" t="n">
        <v>41255</v>
      </c>
    </row>
    <row r="5" spans="1:3">
      <c r="A5" s="4" t="s">
        <v>445</v>
      </c>
      <c r="B5" s="6" t="n">
        <v>116909</v>
      </c>
      <c r="C5" s="6" t="n">
        <v>101259</v>
      </c>
    </row>
    <row r="6" spans="1:3">
      <c r="A6" s="4" t="s">
        <v>446</v>
      </c>
      <c r="B6" s="6" t="n">
        <v>396</v>
      </c>
      <c r="C6" s="6" t="n">
        <v>79</v>
      </c>
    </row>
    <row r="7" spans="1:3">
      <c r="A7" s="4" t="s">
        <v>447</v>
      </c>
      <c r="B7" s="5" t="n">
        <v>15200</v>
      </c>
      <c r="C7" s="5" t="n">
        <v>4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5</v>
      </c>
      <c r="D2" s="2" t="s">
        <v>78</v>
      </c>
    </row>
    <row r="3" spans="1:4">
      <c r="A3" s="3" t="s">
        <v>99</v>
      </c>
    </row>
    <row r="4" spans="1:4">
      <c r="A4" s="4" t="s">
        <v>90</v>
      </c>
      <c r="B4" s="5" t="n">
        <v>37024</v>
      </c>
      <c r="C4" s="5" t="n">
        <v>35080</v>
      </c>
      <c r="D4" s="5" t="n">
        <v>39096</v>
      </c>
    </row>
    <row r="5" spans="1:4">
      <c r="A5" s="4" t="s">
        <v>100</v>
      </c>
      <c r="B5" s="6" t="n">
        <v>-1251</v>
      </c>
    </row>
    <row r="6" spans="1:4">
      <c r="A6" s="4" t="s">
        <v>100</v>
      </c>
      <c r="C6" s="6" t="n">
        <v>-35</v>
      </c>
      <c r="D6" s="6" t="n">
        <v>136</v>
      </c>
    </row>
    <row r="7" spans="1:4">
      <c r="A7" s="4" t="s">
        <v>101</v>
      </c>
      <c r="B7" s="6" t="n">
        <v>-1251</v>
      </c>
      <c r="C7" s="6" t="n">
        <v>-35</v>
      </c>
      <c r="D7" s="6" t="n">
        <v>136</v>
      </c>
    </row>
    <row r="8" spans="1:4">
      <c r="A8" s="4" t="s">
        <v>102</v>
      </c>
      <c r="B8" s="5" t="n">
        <v>35773</v>
      </c>
      <c r="C8" s="5" t="n">
        <v>35045</v>
      </c>
      <c r="D8" s="5" t="n">
        <v>39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8</v>
      </c>
      <c r="B1" s="2" t="s">
        <v>1</v>
      </c>
    </row>
    <row r="2" spans="1:4">
      <c r="B2" s="2" t="s">
        <v>2</v>
      </c>
      <c r="C2" s="2" t="s">
        <v>35</v>
      </c>
      <c r="D2" s="2" t="s">
        <v>78</v>
      </c>
    </row>
    <row r="3" spans="1:4">
      <c r="A3" s="3" t="s">
        <v>304</v>
      </c>
    </row>
    <row r="4" spans="1:4">
      <c r="A4" s="4" t="s">
        <v>449</v>
      </c>
      <c r="B4" s="5" t="n">
        <v>105665</v>
      </c>
      <c r="C4" s="5" t="n">
        <v>117752</v>
      </c>
    </row>
    <row r="5" spans="1:4">
      <c r="A5" s="4" t="s">
        <v>450</v>
      </c>
      <c r="B5" s="6" t="n">
        <v>-62200</v>
      </c>
      <c r="C5" s="6" t="n">
        <v>-68146</v>
      </c>
    </row>
    <row r="6" spans="1:4">
      <c r="A6" s="4" t="s">
        <v>451</v>
      </c>
      <c r="B6" s="6" t="n">
        <v>43465</v>
      </c>
      <c r="C6" s="6" t="n">
        <v>49606</v>
      </c>
    </row>
    <row r="7" spans="1:4">
      <c r="A7" s="4" t="s">
        <v>126</v>
      </c>
      <c r="B7" s="6" t="n">
        <v>7000</v>
      </c>
      <c r="C7" s="6" t="n">
        <v>8500</v>
      </c>
      <c r="D7" s="5" t="n">
        <v>9300</v>
      </c>
    </row>
    <row r="8" spans="1:4">
      <c r="A8" s="4" t="s">
        <v>452</v>
      </c>
    </row>
    <row r="9" spans="1:4">
      <c r="A9" s="3" t="s">
        <v>304</v>
      </c>
    </row>
    <row r="10" spans="1:4">
      <c r="A10" s="4" t="s">
        <v>449</v>
      </c>
      <c r="B10" s="6" t="n">
        <v>31463</v>
      </c>
      <c r="C10" s="6" t="n">
        <v>53121</v>
      </c>
    </row>
    <row r="11" spans="1:4">
      <c r="A11" s="4" t="s">
        <v>453</v>
      </c>
    </row>
    <row r="12" spans="1:4">
      <c r="A12" s="3" t="s">
        <v>304</v>
      </c>
    </row>
    <row r="13" spans="1:4">
      <c r="A13" s="4" t="s">
        <v>449</v>
      </c>
      <c r="B13" s="6" t="n">
        <v>26697</v>
      </c>
      <c r="C13" s="6" t="n">
        <v>26489</v>
      </c>
    </row>
    <row r="14" spans="1:4">
      <c r="A14" s="4" t="s">
        <v>454</v>
      </c>
    </row>
    <row r="15" spans="1:4">
      <c r="A15" s="3" t="s">
        <v>304</v>
      </c>
    </row>
    <row r="16" spans="1:4">
      <c r="A16" s="4" t="s">
        <v>449</v>
      </c>
      <c r="B16" s="6" t="n">
        <v>38637</v>
      </c>
      <c r="C16" s="6" t="n">
        <v>32991</v>
      </c>
    </row>
    <row r="17" spans="1:4">
      <c r="A17" s="4" t="s">
        <v>455</v>
      </c>
    </row>
    <row r="18" spans="1:4">
      <c r="A18" s="3" t="s">
        <v>304</v>
      </c>
    </row>
    <row r="19" spans="1:4">
      <c r="A19" s="4" t="s">
        <v>449</v>
      </c>
      <c r="B19" s="6" t="n">
        <v>3717</v>
      </c>
      <c r="C19" s="6" t="n">
        <v>600</v>
      </c>
    </row>
    <row r="20" spans="1:4">
      <c r="A20" s="4" t="s">
        <v>456</v>
      </c>
    </row>
    <row r="21" spans="1:4">
      <c r="A21" s="3" t="s">
        <v>304</v>
      </c>
    </row>
    <row r="22" spans="1:4">
      <c r="A22" s="4" t="s">
        <v>449</v>
      </c>
      <c r="B22" s="5" t="n">
        <v>5151</v>
      </c>
      <c r="C22" s="5" t="n">
        <v>45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7</v>
      </c>
      <c r="B1" s="2" t="s">
        <v>1</v>
      </c>
    </row>
    <row r="2" spans="1:4">
      <c r="B2" s="2" t="s">
        <v>2</v>
      </c>
      <c r="C2" s="2" t="s">
        <v>35</v>
      </c>
      <c r="D2" s="2" t="s">
        <v>78</v>
      </c>
    </row>
    <row r="3" spans="1:4">
      <c r="A3" s="3" t="s">
        <v>458</v>
      </c>
    </row>
    <row r="4" spans="1:4">
      <c r="A4" s="4" t="s">
        <v>459</v>
      </c>
      <c r="B4" s="5" t="n">
        <v>198622</v>
      </c>
      <c r="C4" s="5" t="n">
        <v>198622</v>
      </c>
    </row>
    <row r="5" spans="1:4">
      <c r="A5" s="4" t="s">
        <v>460</v>
      </c>
      <c r="B5" s="6" t="n">
        <v>77828</v>
      </c>
      <c r="C5" s="6" t="n">
        <v>0</v>
      </c>
    </row>
    <row r="6" spans="1:4">
      <c r="A6" s="4" t="s">
        <v>461</v>
      </c>
      <c r="B6" s="6" t="n">
        <v>276450</v>
      </c>
      <c r="C6" s="6" t="n">
        <v>198622</v>
      </c>
      <c r="D6" s="5" t="n">
        <v>198622</v>
      </c>
    </row>
    <row r="7" spans="1:4">
      <c r="A7" s="4" t="s">
        <v>83</v>
      </c>
      <c r="B7" s="6" t="n">
        <v>19317</v>
      </c>
      <c r="C7" s="6" t="n">
        <v>16017</v>
      </c>
      <c r="D7" s="6" t="n">
        <v>16017</v>
      </c>
    </row>
    <row r="8" spans="1:4">
      <c r="A8" s="3" t="s">
        <v>462</v>
      </c>
    </row>
    <row r="9" spans="1:4">
      <c r="A9" s="4" t="s">
        <v>463</v>
      </c>
      <c r="B9" s="6" t="n">
        <v>258764</v>
      </c>
      <c r="C9" s="6" t="n">
        <v>202164</v>
      </c>
    </row>
    <row r="10" spans="1:4">
      <c r="A10" s="4" t="s">
        <v>464</v>
      </c>
      <c r="B10" s="6" t="n">
        <v>-125564</v>
      </c>
      <c r="C10" s="6" t="n">
        <v>-106247</v>
      </c>
    </row>
    <row r="11" spans="1:4">
      <c r="A11" s="4" t="s">
        <v>465</v>
      </c>
      <c r="B11" s="6" t="n">
        <v>-1025</v>
      </c>
      <c r="C11" s="6" t="n">
        <v>-1025</v>
      </c>
    </row>
    <row r="12" spans="1:4">
      <c r="A12" s="4" t="s">
        <v>466</v>
      </c>
      <c r="B12" s="6" t="n">
        <v>132175</v>
      </c>
      <c r="C12" s="6" t="n">
        <v>94892</v>
      </c>
    </row>
    <row r="13" spans="1:4">
      <c r="A13" s="3" t="s">
        <v>467</v>
      </c>
    </row>
    <row r="14" spans="1:4">
      <c r="A14" s="4" t="s">
        <v>468</v>
      </c>
      <c r="B14" s="6" t="n">
        <v>18809</v>
      </c>
    </row>
    <row r="15" spans="1:4">
      <c r="A15" s="4" t="s">
        <v>469</v>
      </c>
      <c r="B15" s="6" t="n">
        <v>18446</v>
      </c>
    </row>
    <row r="16" spans="1:4">
      <c r="A16" s="4" t="s">
        <v>470</v>
      </c>
      <c r="B16" s="6" t="n">
        <v>16700</v>
      </c>
    </row>
    <row r="17" spans="1:4">
      <c r="A17" s="4" t="s">
        <v>471</v>
      </c>
      <c r="B17" s="6" t="n">
        <v>12700</v>
      </c>
    </row>
    <row r="18" spans="1:4">
      <c r="A18" s="4" t="s">
        <v>472</v>
      </c>
      <c r="B18" s="6" t="n">
        <v>9119</v>
      </c>
    </row>
    <row r="19" spans="1:4">
      <c r="A19" s="4" t="s">
        <v>473</v>
      </c>
      <c r="B19" s="6" t="n">
        <v>56401</v>
      </c>
    </row>
    <row r="20" spans="1:4">
      <c r="A20" s="4" t="s">
        <v>466</v>
      </c>
      <c r="B20" s="6" t="n">
        <v>132175</v>
      </c>
      <c r="C20" s="6" t="n">
        <v>94892</v>
      </c>
    </row>
    <row r="21" spans="1:4">
      <c r="A21" s="4" t="s">
        <v>400</v>
      </c>
    </row>
    <row r="22" spans="1:4">
      <c r="A22" s="3" t="s">
        <v>458</v>
      </c>
    </row>
    <row r="23" spans="1:4">
      <c r="A23" s="4" t="s">
        <v>459</v>
      </c>
      <c r="B23" s="6" t="n">
        <v>63190</v>
      </c>
      <c r="C23" s="6" t="n">
        <v>63190</v>
      </c>
    </row>
    <row r="24" spans="1:4">
      <c r="A24" s="4" t="s">
        <v>460</v>
      </c>
      <c r="B24" s="6" t="n">
        <v>0</v>
      </c>
      <c r="C24" s="6" t="n">
        <v>0</v>
      </c>
    </row>
    <row r="25" spans="1:4">
      <c r="A25" s="4" t="s">
        <v>461</v>
      </c>
      <c r="B25" s="6" t="n">
        <v>63190</v>
      </c>
      <c r="C25" s="6" t="n">
        <v>63190</v>
      </c>
      <c r="D25" s="6" t="n">
        <v>63190</v>
      </c>
    </row>
    <row r="26" spans="1:4">
      <c r="A26" s="4" t="s">
        <v>408</v>
      </c>
    </row>
    <row r="27" spans="1:4">
      <c r="A27" s="3" t="s">
        <v>458</v>
      </c>
    </row>
    <row r="28" spans="1:4">
      <c r="A28" s="4" t="s">
        <v>459</v>
      </c>
      <c r="B28" s="6" t="n">
        <v>30883</v>
      </c>
      <c r="C28" s="6" t="n">
        <v>30883</v>
      </c>
    </row>
    <row r="29" spans="1:4">
      <c r="A29" s="4" t="s">
        <v>460</v>
      </c>
      <c r="B29" s="6" t="n">
        <v>0</v>
      </c>
      <c r="C29" s="6" t="n">
        <v>0</v>
      </c>
    </row>
    <row r="30" spans="1:4">
      <c r="A30" s="4" t="s">
        <v>461</v>
      </c>
      <c r="B30" s="6" t="n">
        <v>30883</v>
      </c>
      <c r="C30" s="6" t="n">
        <v>30883</v>
      </c>
      <c r="D30" s="6" t="n">
        <v>30883</v>
      </c>
    </row>
    <row r="31" spans="1:4">
      <c r="A31" s="4" t="s">
        <v>404</v>
      </c>
    </row>
    <row r="32" spans="1:4">
      <c r="A32" s="3" t="s">
        <v>458</v>
      </c>
    </row>
    <row r="33" spans="1:4">
      <c r="A33" s="4" t="s">
        <v>459</v>
      </c>
      <c r="B33" s="6" t="n">
        <v>104549</v>
      </c>
      <c r="C33" s="6" t="n">
        <v>104549</v>
      </c>
    </row>
    <row r="34" spans="1:4">
      <c r="A34" s="4" t="s">
        <v>460</v>
      </c>
      <c r="B34" s="6" t="n">
        <v>77828</v>
      </c>
      <c r="C34" s="6" t="n">
        <v>0</v>
      </c>
    </row>
    <row r="35" spans="1:4">
      <c r="A35" s="4" t="s">
        <v>461</v>
      </c>
      <c r="B35" s="6" t="n">
        <v>182377</v>
      </c>
      <c r="C35" s="6" t="n">
        <v>104549</v>
      </c>
      <c r="D35" s="5" t="n">
        <v>104549</v>
      </c>
    </row>
    <row r="36" spans="1:4">
      <c r="A36" s="4" t="s">
        <v>474</v>
      </c>
    </row>
    <row r="37" spans="1:4">
      <c r="A37" s="3" t="s">
        <v>462</v>
      </c>
    </row>
    <row r="38" spans="1:4">
      <c r="A38" s="4" t="s">
        <v>463</v>
      </c>
      <c r="B38" s="6" t="n">
        <v>227594</v>
      </c>
      <c r="C38" s="6" t="n">
        <v>173094</v>
      </c>
    </row>
    <row r="39" spans="1:4">
      <c r="A39" s="4" t="s">
        <v>464</v>
      </c>
      <c r="B39" s="6" t="n">
        <v>-102169</v>
      </c>
      <c r="C39" s="6" t="n">
        <v>-86076</v>
      </c>
    </row>
    <row r="40" spans="1:4">
      <c r="A40" s="4" t="s">
        <v>465</v>
      </c>
      <c r="B40" s="6" t="n">
        <v>-1025</v>
      </c>
      <c r="C40" s="6" t="n">
        <v>-1025</v>
      </c>
    </row>
    <row r="41" spans="1:4">
      <c r="A41" s="4" t="s">
        <v>466</v>
      </c>
      <c r="B41" s="6" t="n">
        <v>124400</v>
      </c>
      <c r="C41" s="6" t="n">
        <v>85993</v>
      </c>
    </row>
    <row r="42" spans="1:4">
      <c r="A42" s="3" t="s">
        <v>467</v>
      </c>
    </row>
    <row r="43" spans="1:4">
      <c r="A43" s="4" t="s">
        <v>466</v>
      </c>
      <c r="B43" s="6" t="n">
        <v>124400</v>
      </c>
      <c r="C43" s="6" t="n">
        <v>85993</v>
      </c>
    </row>
    <row r="44" spans="1:4">
      <c r="A44" s="4" t="s">
        <v>475</v>
      </c>
    </row>
    <row r="45" spans="1:4">
      <c r="A45" s="3" t="s">
        <v>462</v>
      </c>
    </row>
    <row r="46" spans="1:4">
      <c r="A46" s="4" t="s">
        <v>463</v>
      </c>
      <c r="B46" s="6" t="n">
        <v>12400</v>
      </c>
      <c r="C46" s="6" t="n">
        <v>12400</v>
      </c>
    </row>
    <row r="47" spans="1:4">
      <c r="A47" s="4" t="s">
        <v>464</v>
      </c>
      <c r="B47" s="6" t="n">
        <v>-9660</v>
      </c>
      <c r="C47" s="6" t="n">
        <v>-8533</v>
      </c>
    </row>
    <row r="48" spans="1:4">
      <c r="A48" s="4" t="s">
        <v>465</v>
      </c>
      <c r="B48" s="6" t="n">
        <v>0</v>
      </c>
      <c r="C48" s="6" t="n">
        <v>0</v>
      </c>
    </row>
    <row r="49" spans="1:4">
      <c r="A49" s="4" t="s">
        <v>466</v>
      </c>
      <c r="B49" s="6" t="n">
        <v>2740</v>
      </c>
      <c r="C49" s="6" t="n">
        <v>3867</v>
      </c>
    </row>
    <row r="50" spans="1:4">
      <c r="A50" s="3" t="s">
        <v>467</v>
      </c>
    </row>
    <row r="51" spans="1:4">
      <c r="A51" s="4" t="s">
        <v>466</v>
      </c>
      <c r="B51" s="6" t="n">
        <v>2740</v>
      </c>
      <c r="C51" s="6" t="n">
        <v>3867</v>
      </c>
    </row>
    <row r="52" spans="1:4">
      <c r="A52" s="4" t="s">
        <v>476</v>
      </c>
    </row>
    <row r="53" spans="1:4">
      <c r="A53" s="3" t="s">
        <v>462</v>
      </c>
    </row>
    <row r="54" spans="1:4">
      <c r="A54" s="4" t="s">
        <v>463</v>
      </c>
      <c r="B54" s="6" t="n">
        <v>18770</v>
      </c>
      <c r="C54" s="6" t="n">
        <v>16670</v>
      </c>
    </row>
    <row r="55" spans="1:4">
      <c r="A55" s="4" t="s">
        <v>464</v>
      </c>
      <c r="B55" s="6" t="n">
        <v>-13735</v>
      </c>
      <c r="C55" s="6" t="n">
        <v>-11638</v>
      </c>
    </row>
    <row r="56" spans="1:4">
      <c r="A56" s="4" t="s">
        <v>465</v>
      </c>
      <c r="B56" s="6" t="n">
        <v>0</v>
      </c>
      <c r="C56" s="6" t="n">
        <v>0</v>
      </c>
    </row>
    <row r="57" spans="1:4">
      <c r="A57" s="4" t="s">
        <v>466</v>
      </c>
      <c r="B57" s="6" t="n">
        <v>5035</v>
      </c>
      <c r="C57" s="6" t="n">
        <v>5032</v>
      </c>
    </row>
    <row r="58" spans="1:4">
      <c r="A58" s="3" t="s">
        <v>467</v>
      </c>
    </row>
    <row r="59" spans="1:4">
      <c r="A59" s="4" t="s">
        <v>466</v>
      </c>
      <c r="B59" s="5" t="n">
        <v>5035</v>
      </c>
      <c r="C59" s="5" t="n">
        <v>50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7</v>
      </c>
      <c r="B1" s="2" t="s">
        <v>1</v>
      </c>
    </row>
    <row r="2" spans="1:4">
      <c r="B2" s="2" t="s">
        <v>2</v>
      </c>
      <c r="C2" s="2" t="s">
        <v>35</v>
      </c>
      <c r="D2" s="2" t="s">
        <v>78</v>
      </c>
    </row>
    <row r="3" spans="1:4">
      <c r="A3" s="3" t="s">
        <v>478</v>
      </c>
    </row>
    <row r="4" spans="1:4">
      <c r="A4" s="4" t="s">
        <v>479</v>
      </c>
      <c r="B4" s="5" t="n">
        <v>272800000</v>
      </c>
      <c r="C4" s="5" t="n">
        <v>162734000</v>
      </c>
    </row>
    <row r="5" spans="1:4">
      <c r="A5" s="4" t="s">
        <v>480</v>
      </c>
      <c r="B5" s="6" t="n">
        <v>-2789000</v>
      </c>
      <c r="C5" s="6" t="n">
        <v>-2135000</v>
      </c>
    </row>
    <row r="6" spans="1:4">
      <c r="A6" s="4" t="s">
        <v>481</v>
      </c>
      <c r="B6" s="6" t="n">
        <v>270011000</v>
      </c>
      <c r="C6" s="6" t="n">
        <v>160599000</v>
      </c>
    </row>
    <row r="7" spans="1:4">
      <c r="A7" s="4" t="s">
        <v>482</v>
      </c>
      <c r="B7" s="6" t="n">
        <v>-16883000</v>
      </c>
      <c r="C7" s="6" t="n">
        <v>-9466000</v>
      </c>
    </row>
    <row r="8" spans="1:4">
      <c r="A8" s="4" t="s">
        <v>56</v>
      </c>
      <c r="B8" s="6" t="n">
        <v>253128000</v>
      </c>
      <c r="C8" s="6" t="n">
        <v>151133000</v>
      </c>
    </row>
    <row r="9" spans="1:4">
      <c r="A9" s="3" t="s">
        <v>483</v>
      </c>
    </row>
    <row r="10" spans="1:4">
      <c r="A10" s="4" t="s">
        <v>481</v>
      </c>
      <c r="B10" s="6" t="n">
        <v>270011000</v>
      </c>
      <c r="C10" s="6" t="n">
        <v>160599000</v>
      </c>
    </row>
    <row r="11" spans="1:4">
      <c r="A11" s="4" t="s">
        <v>484</v>
      </c>
    </row>
    <row r="12" spans="1:4">
      <c r="A12" s="3" t="s">
        <v>483</v>
      </c>
    </row>
    <row r="13" spans="1:4">
      <c r="A13" s="4" t="s">
        <v>485</v>
      </c>
      <c r="B13" s="5" t="n">
        <v>100000000</v>
      </c>
    </row>
    <row r="14" spans="1:4">
      <c r="A14" s="4" t="s">
        <v>486</v>
      </c>
      <c r="B14" s="4" t="s">
        <v>487</v>
      </c>
    </row>
    <row r="15" spans="1:4">
      <c r="A15" s="4" t="s">
        <v>87</v>
      </c>
      <c r="B15" s="5" t="n">
        <v>13300000</v>
      </c>
      <c r="C15" s="6" t="n">
        <v>6900000</v>
      </c>
      <c r="D15" s="5" t="n">
        <v>7200000</v>
      </c>
    </row>
    <row r="16" spans="1:4">
      <c r="A16" s="4" t="s">
        <v>488</v>
      </c>
    </row>
    <row r="17" spans="1:4">
      <c r="A17" s="3" t="s">
        <v>483</v>
      </c>
    </row>
    <row r="18" spans="1:4">
      <c r="A18" s="4" t="s">
        <v>489</v>
      </c>
      <c r="B18" s="4" t="s">
        <v>490</v>
      </c>
    </row>
    <row r="19" spans="1:4">
      <c r="A19" s="4" t="s">
        <v>491</v>
      </c>
    </row>
    <row r="20" spans="1:4">
      <c r="A20" s="3" t="s">
        <v>483</v>
      </c>
    </row>
    <row r="21" spans="1:4">
      <c r="A21" s="4" t="s">
        <v>489</v>
      </c>
      <c r="B21" s="4" t="s">
        <v>492</v>
      </c>
    </row>
    <row r="22" spans="1:4">
      <c r="A22" s="4" t="s">
        <v>493</v>
      </c>
    </row>
    <row r="23" spans="1:4">
      <c r="A23" s="3" t="s">
        <v>478</v>
      </c>
    </row>
    <row r="24" spans="1:4">
      <c r="A24" s="4" t="s">
        <v>479</v>
      </c>
      <c r="B24" s="5" t="n">
        <v>120800000</v>
      </c>
      <c r="C24" s="6" t="n">
        <v>80800000</v>
      </c>
    </row>
    <row r="25" spans="1:4">
      <c r="A25" s="4" t="s">
        <v>481</v>
      </c>
      <c r="B25" s="6" t="n">
        <v>120800000</v>
      </c>
    </row>
    <row r="26" spans="1:4">
      <c r="A26" s="3" t="s">
        <v>483</v>
      </c>
    </row>
    <row r="27" spans="1:4">
      <c r="A27" s="4" t="s">
        <v>468</v>
      </c>
      <c r="B27" s="6" t="n">
        <v>17813000</v>
      </c>
    </row>
    <row r="28" spans="1:4">
      <c r="A28" s="4" t="s">
        <v>469</v>
      </c>
      <c r="B28" s="6" t="n">
        <v>21562000</v>
      </c>
    </row>
    <row r="29" spans="1:4">
      <c r="A29" s="4" t="s">
        <v>470</v>
      </c>
      <c r="B29" s="6" t="n">
        <v>22500000</v>
      </c>
    </row>
    <row r="30" spans="1:4">
      <c r="A30" s="4" t="s">
        <v>471</v>
      </c>
      <c r="B30" s="6" t="n">
        <v>58925000</v>
      </c>
    </row>
    <row r="31" spans="1:4">
      <c r="A31" s="4" t="s">
        <v>481</v>
      </c>
      <c r="B31" s="6" t="n">
        <v>120800000</v>
      </c>
    </row>
    <row r="32" spans="1:4">
      <c r="A32" s="4" t="s">
        <v>494</v>
      </c>
    </row>
    <row r="33" spans="1:4">
      <c r="A33" s="3" t="s">
        <v>478</v>
      </c>
    </row>
    <row r="34" spans="1:4">
      <c r="A34" s="4" t="s">
        <v>479</v>
      </c>
      <c r="B34" s="6" t="n">
        <v>152000000</v>
      </c>
      <c r="C34" s="6" t="n">
        <v>81934000</v>
      </c>
    </row>
    <row r="35" spans="1:4">
      <c r="A35" s="3" t="s">
        <v>483</v>
      </c>
    </row>
    <row r="36" spans="1:4">
      <c r="A36" s="4" t="s">
        <v>495</v>
      </c>
      <c r="B36" s="6" t="n">
        <v>350000000</v>
      </c>
    </row>
    <row r="37" spans="1:4">
      <c r="A37" s="4" t="s">
        <v>496</v>
      </c>
      <c r="B37" s="5" t="n">
        <v>54000</v>
      </c>
      <c r="C37" s="5" t="n">
        <v>57000</v>
      </c>
    </row>
    <row r="38" spans="1:4">
      <c r="A38" s="4" t="s">
        <v>497</v>
      </c>
    </row>
    <row r="39" spans="1:4">
      <c r="A39" s="3" t="s">
        <v>483</v>
      </c>
    </row>
    <row r="40" spans="1:4">
      <c r="A40" s="4" t="s">
        <v>498</v>
      </c>
      <c r="B40" s="4" t="s">
        <v>499</v>
      </c>
    </row>
    <row r="41" spans="1:4">
      <c r="A41" s="4" t="s">
        <v>500</v>
      </c>
    </row>
    <row r="42" spans="1:4">
      <c r="A42" s="3" t="s">
        <v>483</v>
      </c>
    </row>
    <row r="43" spans="1:4">
      <c r="A43" s="4" t="s">
        <v>498</v>
      </c>
      <c r="B43" s="4" t="s">
        <v>5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182</v>
      </c>
    </row>
    <row r="3" spans="1:3">
      <c r="A3" s="4" t="s">
        <v>503</v>
      </c>
      <c r="B3" s="8" t="n">
        <v>24.2</v>
      </c>
      <c r="C3" s="8" t="n">
        <v>2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4"/>
    <col customWidth="1" max="6" min="6" width="14"/>
    <col customWidth="1" max="7" min="7" width="14"/>
    <col customWidth="1" max="8" min="8" width="13"/>
  </cols>
  <sheetData>
    <row r="1" spans="1:8">
      <c r="A1" s="1" t="s">
        <v>504</v>
      </c>
      <c r="B1" s="2" t="s">
        <v>505</v>
      </c>
      <c r="C1" s="2" t="s">
        <v>506</v>
      </c>
      <c r="D1" s="2" t="s">
        <v>2</v>
      </c>
      <c r="E1" s="2" t="s">
        <v>35</v>
      </c>
      <c r="F1" s="2" t="s">
        <v>78</v>
      </c>
      <c r="G1" s="2" t="s">
        <v>507</v>
      </c>
      <c r="H1" s="2" t="s">
        <v>508</v>
      </c>
    </row>
    <row r="2" spans="1:8">
      <c r="A2" s="3" t="s">
        <v>509</v>
      </c>
    </row>
    <row r="3" spans="1:8">
      <c r="A3" s="4" t="s">
        <v>510</v>
      </c>
      <c r="D3" s="6" t="n">
        <v>310086</v>
      </c>
    </row>
    <row r="4" spans="1:8">
      <c r="A4" s="4" t="s">
        <v>511</v>
      </c>
      <c r="D4" s="5" t="n">
        <v>955</v>
      </c>
      <c r="E4" s="5" t="n">
        <v>641</v>
      </c>
      <c r="F4" s="5" t="n">
        <v>500</v>
      </c>
    </row>
    <row r="5" spans="1:8">
      <c r="A5" s="4" t="s">
        <v>512</v>
      </c>
      <c r="D5" s="5" t="n">
        <v>873</v>
      </c>
      <c r="E5" s="5" t="n">
        <v>1500</v>
      </c>
    </row>
    <row r="6" spans="1:8">
      <c r="A6" s="4" t="s">
        <v>513</v>
      </c>
      <c r="D6" s="4" t="s">
        <v>514</v>
      </c>
      <c r="E6" s="4" t="s">
        <v>515</v>
      </c>
    </row>
    <row r="7" spans="1:8">
      <c r="A7" s="4" t="s">
        <v>516</v>
      </c>
    </row>
    <row r="8" spans="1:8">
      <c r="A8" s="3" t="s">
        <v>509</v>
      </c>
    </row>
    <row r="9" spans="1:8">
      <c r="A9" s="4" t="s">
        <v>517</v>
      </c>
      <c r="D9" s="5" t="n">
        <v>3264</v>
      </c>
      <c r="E9" s="5" t="n">
        <v>2885</v>
      </c>
      <c r="F9" s="6" t="n">
        <v>3058</v>
      </c>
    </row>
    <row r="10" spans="1:8">
      <c r="A10" s="4" t="s">
        <v>511</v>
      </c>
      <c r="D10" s="6" t="n">
        <v>688</v>
      </c>
      <c r="E10" s="6" t="n">
        <v>641</v>
      </c>
      <c r="F10" s="6" t="n">
        <v>500</v>
      </c>
    </row>
    <row r="11" spans="1:8">
      <c r="A11" s="4" t="s">
        <v>518</v>
      </c>
      <c r="D11" s="6" t="n">
        <v>3264</v>
      </c>
      <c r="E11" s="6" t="n">
        <v>3027</v>
      </c>
      <c r="F11" s="6" t="n">
        <v>3068</v>
      </c>
    </row>
    <row r="12" spans="1:8">
      <c r="A12" s="4" t="s">
        <v>519</v>
      </c>
      <c r="D12" s="6" t="n">
        <v>-663</v>
      </c>
      <c r="E12" s="6" t="n">
        <v>-755</v>
      </c>
      <c r="F12" s="6" t="n">
        <v>-1180</v>
      </c>
    </row>
    <row r="13" spans="1:8">
      <c r="A13" s="4" t="s">
        <v>520</v>
      </c>
      <c r="D13" s="6" t="n">
        <v>2601</v>
      </c>
      <c r="E13" s="6" t="n">
        <v>2272</v>
      </c>
      <c r="F13" s="6" t="n">
        <v>1888</v>
      </c>
    </row>
    <row r="14" spans="1:8">
      <c r="A14" s="4" t="s">
        <v>521</v>
      </c>
    </row>
    <row r="15" spans="1:8">
      <c r="A15" s="3" t="s">
        <v>509</v>
      </c>
    </row>
    <row r="16" spans="1:8">
      <c r="A16" s="4" t="s">
        <v>517</v>
      </c>
      <c r="D16" s="6" t="n">
        <v>597</v>
      </c>
      <c r="E16" s="6" t="n">
        <v>553</v>
      </c>
      <c r="F16" s="6" t="n">
        <v>642</v>
      </c>
    </row>
    <row r="17" spans="1:8">
      <c r="A17" s="4" t="s">
        <v>522</v>
      </c>
    </row>
    <row r="18" spans="1:8">
      <c r="A18" s="3" t="s">
        <v>509</v>
      </c>
    </row>
    <row r="19" spans="1:8">
      <c r="A19" s="4" t="s">
        <v>517</v>
      </c>
      <c r="D19" s="5" t="n">
        <v>2667</v>
      </c>
      <c r="E19" s="5" t="n">
        <v>2332</v>
      </c>
      <c r="F19" s="5" t="n">
        <v>2416</v>
      </c>
    </row>
    <row r="20" spans="1:8">
      <c r="A20" s="4" t="s">
        <v>523</v>
      </c>
    </row>
    <row r="21" spans="1:8">
      <c r="A21" s="3" t="s">
        <v>509</v>
      </c>
    </row>
    <row r="22" spans="1:8">
      <c r="A22" s="4" t="s">
        <v>524</v>
      </c>
      <c r="D22" s="6" t="n">
        <v>1000000</v>
      </c>
      <c r="H22" s="6" t="n">
        <v>500000</v>
      </c>
    </row>
    <row r="23" spans="1:8">
      <c r="A23" s="4" t="s">
        <v>525</v>
      </c>
    </row>
    <row r="24" spans="1:8">
      <c r="A24" s="3" t="s">
        <v>509</v>
      </c>
    </row>
    <row r="25" spans="1:8">
      <c r="A25" s="4" t="s">
        <v>526</v>
      </c>
      <c r="D25" s="6" t="n">
        <v>18900</v>
      </c>
      <c r="E25" s="6" t="n">
        <v>11200</v>
      </c>
      <c r="F25" s="6" t="n">
        <v>16100</v>
      </c>
    </row>
    <row r="26" spans="1:8">
      <c r="A26" s="4" t="s">
        <v>517</v>
      </c>
      <c r="D26" s="5" t="n">
        <v>597</v>
      </c>
      <c r="E26" s="5" t="n">
        <v>553</v>
      </c>
      <c r="F26" s="5" t="n">
        <v>642</v>
      </c>
    </row>
    <row r="27" spans="1:8">
      <c r="A27" s="4" t="s">
        <v>527</v>
      </c>
    </row>
    <row r="28" spans="1:8">
      <c r="A28" s="3" t="s">
        <v>509</v>
      </c>
    </row>
    <row r="29" spans="1:8">
      <c r="A29" s="4" t="s">
        <v>526</v>
      </c>
      <c r="B29" s="6" t="n">
        <v>44839</v>
      </c>
    </row>
    <row r="30" spans="1:8">
      <c r="A30" s="4" t="s">
        <v>528</v>
      </c>
      <c r="B30" s="7" t="n">
        <v>34.84</v>
      </c>
    </row>
    <row r="31" spans="1:8">
      <c r="A31" s="4" t="s">
        <v>529</v>
      </c>
      <c r="B31" s="4" t="s">
        <v>358</v>
      </c>
      <c r="G31" s="4" t="s">
        <v>358</v>
      </c>
    </row>
    <row r="32" spans="1:8">
      <c r="A32" s="4" t="s">
        <v>530</v>
      </c>
    </row>
    <row r="33" spans="1:8">
      <c r="A33" s="3" t="s">
        <v>509</v>
      </c>
    </row>
    <row r="34" spans="1:8">
      <c r="A34" s="4" t="s">
        <v>526</v>
      </c>
      <c r="C34" s="6" t="n">
        <v>20348</v>
      </c>
    </row>
    <row r="35" spans="1:8">
      <c r="A35" s="4" t="s">
        <v>528</v>
      </c>
      <c r="C35" s="7" t="n">
        <v>30.66</v>
      </c>
    </row>
    <row r="36" spans="1:8">
      <c r="A36" s="4" t="s">
        <v>517</v>
      </c>
      <c r="C36" s="5" t="n">
        <v>736</v>
      </c>
    </row>
    <row r="37" spans="1:8">
      <c r="A37" s="4" t="s">
        <v>511</v>
      </c>
      <c r="C37" s="5" t="n">
        <v>267</v>
      </c>
    </row>
    <row r="38" spans="1:8">
      <c r="A38" s="4" t="s">
        <v>531</v>
      </c>
    </row>
    <row r="39" spans="1:8">
      <c r="A39" s="3" t="s">
        <v>509</v>
      </c>
    </row>
    <row r="40" spans="1:8">
      <c r="A40" s="4" t="s">
        <v>528</v>
      </c>
      <c r="D40" s="7" t="n">
        <v>31.58</v>
      </c>
      <c r="E40" s="7" t="n">
        <v>49.38</v>
      </c>
      <c r="F40" s="7" t="n">
        <v>39.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78</v>
      </c>
    </row>
    <row r="3" spans="1:4">
      <c r="A3" s="3" t="s">
        <v>188</v>
      </c>
    </row>
    <row r="4" spans="1:4">
      <c r="A4" s="4" t="s">
        <v>533</v>
      </c>
      <c r="D4" s="5" t="n">
        <v>10600</v>
      </c>
    </row>
    <row r="5" spans="1:4">
      <c r="A5" s="3" t="s">
        <v>534</v>
      </c>
    </row>
    <row r="6" spans="1:4">
      <c r="A6" s="4" t="s">
        <v>535</v>
      </c>
      <c r="B6" s="5" t="n">
        <v>7739</v>
      </c>
      <c r="C6" s="5" t="n">
        <v>9667</v>
      </c>
      <c r="D6" s="6" t="n">
        <v>14149</v>
      </c>
    </row>
    <row r="7" spans="1:4">
      <c r="A7" s="4" t="s">
        <v>536</v>
      </c>
      <c r="B7" s="6" t="n">
        <v>1344</v>
      </c>
      <c r="C7" s="6" t="n">
        <v>1758</v>
      </c>
      <c r="D7" s="6" t="n">
        <v>2511</v>
      </c>
    </row>
    <row r="8" spans="1:4">
      <c r="A8" s="4" t="s">
        <v>537</v>
      </c>
      <c r="B8" s="6" t="n">
        <v>825</v>
      </c>
      <c r="C8" s="6" t="n">
        <v>140</v>
      </c>
      <c r="D8" s="6" t="n">
        <v>0</v>
      </c>
    </row>
    <row r="9" spans="1:4">
      <c r="A9" s="4" t="s">
        <v>538</v>
      </c>
      <c r="B9" s="6" t="n">
        <v>9908</v>
      </c>
      <c r="C9" s="6" t="n">
        <v>11565</v>
      </c>
      <c r="D9" s="6" t="n">
        <v>16660</v>
      </c>
    </row>
    <row r="10" spans="1:4">
      <c r="A10" s="3" t="s">
        <v>539</v>
      </c>
    </row>
    <row r="11" spans="1:4">
      <c r="A11" s="4" t="s">
        <v>535</v>
      </c>
      <c r="B11" s="6" t="n">
        <v>-66</v>
      </c>
      <c r="C11" s="6" t="n">
        <v>-1114</v>
      </c>
      <c r="D11" s="6" t="n">
        <v>-10645</v>
      </c>
    </row>
    <row r="12" spans="1:4">
      <c r="A12" s="4" t="s">
        <v>536</v>
      </c>
      <c r="B12" s="6" t="n">
        <v>-490</v>
      </c>
      <c r="C12" s="6" t="n">
        <v>-347</v>
      </c>
      <c r="D12" s="6" t="n">
        <v>110</v>
      </c>
    </row>
    <row r="13" spans="1:4">
      <c r="A13" s="4" t="s">
        <v>537</v>
      </c>
      <c r="B13" s="6" t="n">
        <v>51</v>
      </c>
      <c r="C13" s="6" t="n">
        <v>64</v>
      </c>
      <c r="D13" s="6" t="n">
        <v>-136</v>
      </c>
    </row>
    <row r="14" spans="1:4">
      <c r="A14" s="4" t="s">
        <v>540</v>
      </c>
      <c r="B14" s="6" t="n">
        <v>-505</v>
      </c>
      <c r="C14" s="6" t="n">
        <v>-1397</v>
      </c>
      <c r="D14" s="6" t="n">
        <v>-10671</v>
      </c>
    </row>
    <row r="15" spans="1:4">
      <c r="A15" s="4" t="s">
        <v>89</v>
      </c>
      <c r="B15" s="6" t="n">
        <v>9403</v>
      </c>
      <c r="C15" s="6" t="n">
        <v>10168</v>
      </c>
      <c r="D15" s="6" t="n">
        <v>5989</v>
      </c>
    </row>
    <row r="16" spans="1:4">
      <c r="A16" s="3" t="s">
        <v>541</v>
      </c>
    </row>
    <row r="17" spans="1:4">
      <c r="A17" s="4" t="s">
        <v>542</v>
      </c>
      <c r="B17" s="6" t="n">
        <v>9749</v>
      </c>
      <c r="C17" s="6" t="n">
        <v>9502</v>
      </c>
      <c r="D17" s="6" t="n">
        <v>15780</v>
      </c>
    </row>
    <row r="18" spans="1:4">
      <c r="A18" s="3" t="s">
        <v>543</v>
      </c>
    </row>
    <row r="19" spans="1:4">
      <c r="A19" s="4" t="s">
        <v>544</v>
      </c>
      <c r="B19" s="6" t="n">
        <v>1805</v>
      </c>
      <c r="C19" s="6" t="n">
        <v>1861</v>
      </c>
      <c r="D19" s="6" t="n">
        <v>1732</v>
      </c>
    </row>
    <row r="20" spans="1:4">
      <c r="A20" s="4" t="s">
        <v>545</v>
      </c>
      <c r="B20" s="6" t="n">
        <v>-195</v>
      </c>
      <c r="C20" s="6" t="n">
        <v>367</v>
      </c>
      <c r="D20" s="6" t="n">
        <v>-275</v>
      </c>
    </row>
    <row r="21" spans="1:4">
      <c r="A21" s="4" t="s">
        <v>546</v>
      </c>
      <c r="B21" s="6" t="n">
        <v>0</v>
      </c>
      <c r="C21" s="6" t="n">
        <v>-795</v>
      </c>
      <c r="D21" s="6" t="n">
        <v>-10556</v>
      </c>
    </row>
    <row r="22" spans="1:4">
      <c r="A22" s="4" t="s">
        <v>547</v>
      </c>
      <c r="B22" s="6" t="n">
        <v>-612</v>
      </c>
      <c r="C22" s="6" t="n">
        <v>-375</v>
      </c>
      <c r="D22" s="6" t="n">
        <v>-368</v>
      </c>
    </row>
    <row r="23" spans="1:4">
      <c r="A23" s="4" t="s">
        <v>548</v>
      </c>
      <c r="B23" s="6" t="n">
        <v>-1274</v>
      </c>
      <c r="C23" s="6" t="n">
        <v>-113</v>
      </c>
      <c r="D23" s="6" t="n">
        <v>-346</v>
      </c>
    </row>
    <row r="24" spans="1:4">
      <c r="A24" s="4" t="s">
        <v>549</v>
      </c>
      <c r="B24" s="6" t="n">
        <v>-70</v>
      </c>
      <c r="C24" s="6" t="n">
        <v>-279</v>
      </c>
      <c r="D24" s="6" t="n">
        <v>22</v>
      </c>
    </row>
    <row r="25" spans="1:4">
      <c r="A25" s="4" t="s">
        <v>89</v>
      </c>
      <c r="B25" s="6" t="n">
        <v>9403</v>
      </c>
      <c r="C25" s="6" t="n">
        <v>10168</v>
      </c>
      <c r="D25" s="5" t="n">
        <v>5989</v>
      </c>
    </row>
    <row r="26" spans="1:4">
      <c r="A26" s="3" t="s">
        <v>550</v>
      </c>
    </row>
    <row r="27" spans="1:4">
      <c r="A27" s="4" t="s">
        <v>551</v>
      </c>
      <c r="B27" s="6" t="n">
        <v>7498</v>
      </c>
      <c r="C27" s="6" t="n">
        <v>5794</v>
      </c>
    </row>
    <row r="28" spans="1:4">
      <c r="A28" s="4" t="s">
        <v>552</v>
      </c>
      <c r="B28" s="6" t="n">
        <v>303</v>
      </c>
      <c r="C28" s="6" t="n">
        <v>1310</v>
      </c>
    </row>
    <row r="29" spans="1:4">
      <c r="A29" s="4" t="s">
        <v>113</v>
      </c>
      <c r="B29" s="6" t="n">
        <v>678</v>
      </c>
      <c r="C29" s="6" t="n">
        <v>819</v>
      </c>
    </row>
    <row r="30" spans="1:4">
      <c r="A30" s="4" t="s">
        <v>553</v>
      </c>
      <c r="B30" s="6" t="n">
        <v>367</v>
      </c>
      <c r="C30" s="6" t="n">
        <v>0</v>
      </c>
    </row>
    <row r="31" spans="1:4">
      <c r="A31" s="4" t="s">
        <v>554</v>
      </c>
      <c r="B31" s="6" t="n">
        <v>145</v>
      </c>
      <c r="C31" s="6" t="n">
        <v>120</v>
      </c>
    </row>
    <row r="32" spans="1:4">
      <c r="A32" s="4" t="s">
        <v>370</v>
      </c>
      <c r="B32" s="6" t="n">
        <v>0</v>
      </c>
      <c r="C32" s="6" t="n">
        <v>151</v>
      </c>
    </row>
    <row r="33" spans="1:4">
      <c r="A33" s="4" t="s">
        <v>555</v>
      </c>
      <c r="B33" s="6" t="n">
        <v>0</v>
      </c>
      <c r="C33" s="6" t="n">
        <v>742</v>
      </c>
    </row>
    <row r="34" spans="1:4">
      <c r="A34" s="4" t="s">
        <v>556</v>
      </c>
      <c r="B34" s="6" t="n">
        <v>24</v>
      </c>
      <c r="C34" s="6" t="n">
        <v>24</v>
      </c>
    </row>
    <row r="35" spans="1:4">
      <c r="A35" s="4" t="s">
        <v>557</v>
      </c>
      <c r="B35" s="6" t="n">
        <v>1547</v>
      </c>
      <c r="C35" s="6" t="n">
        <v>47</v>
      </c>
    </row>
    <row r="36" spans="1:4">
      <c r="A36" s="4" t="s">
        <v>558</v>
      </c>
      <c r="B36" s="6" t="n">
        <v>0</v>
      </c>
      <c r="C36" s="6" t="n">
        <v>157</v>
      </c>
    </row>
    <row r="37" spans="1:4">
      <c r="A37" s="4" t="s">
        <v>550</v>
      </c>
      <c r="B37" s="6" t="n">
        <v>10562</v>
      </c>
      <c r="C37" s="6" t="n">
        <v>9164</v>
      </c>
    </row>
    <row r="38" spans="1:4">
      <c r="A38" s="4" t="s">
        <v>559</v>
      </c>
      <c r="B38" s="6" t="n">
        <v>-1165</v>
      </c>
      <c r="C38" s="6" t="n">
        <v>-107</v>
      </c>
    </row>
    <row r="39" spans="1:4">
      <c r="A39" s="4" t="s">
        <v>560</v>
      </c>
      <c r="B39" s="6" t="n">
        <v>9397</v>
      </c>
      <c r="C39" s="6" t="n">
        <v>9057</v>
      </c>
    </row>
    <row r="40" spans="1:4">
      <c r="A40" s="3" t="s">
        <v>561</v>
      </c>
    </row>
    <row r="41" spans="1:4">
      <c r="A41" s="4" t="s">
        <v>553</v>
      </c>
      <c r="B41" s="6" t="n">
        <v>0</v>
      </c>
      <c r="C41" s="6" t="n">
        <v>-49</v>
      </c>
    </row>
    <row r="42" spans="1:4">
      <c r="A42" s="4" t="s">
        <v>562</v>
      </c>
      <c r="B42" s="6" t="n">
        <v>-1877</v>
      </c>
      <c r="C42" s="6" t="n">
        <v>-1739</v>
      </c>
    </row>
    <row r="43" spans="1:4">
      <c r="A43" s="4" t="s">
        <v>563</v>
      </c>
      <c r="B43" s="6" t="n">
        <v>-1681</v>
      </c>
      <c r="C43" s="6" t="n">
        <v>-2164</v>
      </c>
    </row>
    <row r="44" spans="1:4">
      <c r="A44" s="4" t="s">
        <v>564</v>
      </c>
      <c r="B44" s="6" t="n">
        <v>-23383</v>
      </c>
      <c r="C44" s="6" t="n">
        <v>-23395</v>
      </c>
    </row>
    <row r="45" spans="1:4">
      <c r="A45" s="4" t="s">
        <v>565</v>
      </c>
      <c r="B45" s="6" t="n">
        <v>-60</v>
      </c>
      <c r="C45" s="6" t="n">
        <v>-120</v>
      </c>
    </row>
    <row r="46" spans="1:4">
      <c r="A46" s="4" t="s">
        <v>555</v>
      </c>
      <c r="B46" s="6" t="n">
        <v>-240</v>
      </c>
      <c r="C46" s="6" t="n">
        <v>0</v>
      </c>
    </row>
    <row r="47" spans="1:4">
      <c r="A47" s="4" t="s">
        <v>566</v>
      </c>
      <c r="B47" s="6" t="n">
        <v>-27241</v>
      </c>
      <c r="C47" s="6" t="n">
        <v>-27467</v>
      </c>
    </row>
    <row r="48" spans="1:4">
      <c r="A48" s="4" t="s">
        <v>567</v>
      </c>
      <c r="B48" s="5" t="n">
        <v>-17844</v>
      </c>
      <c r="C48" s="5" t="n">
        <v>-184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7"/>
    <col customWidth="1" max="3" min="3" width="25"/>
    <col customWidth="1" max="4" min="4" width="21"/>
    <col customWidth="1" max="5" min="5" width="21"/>
  </cols>
  <sheetData>
    <row r="1" spans="1:5">
      <c r="A1" s="1" t="s">
        <v>568</v>
      </c>
      <c r="B1" s="2" t="s">
        <v>569</v>
      </c>
      <c r="C1" s="2" t="s">
        <v>570</v>
      </c>
      <c r="D1" s="2" t="s">
        <v>301</v>
      </c>
      <c r="E1" s="2" t="s">
        <v>302</v>
      </c>
    </row>
    <row r="2" spans="1:5">
      <c r="A2" s="3" t="s">
        <v>571</v>
      </c>
    </row>
    <row r="3" spans="1:5">
      <c r="A3" s="4" t="s">
        <v>572</v>
      </c>
      <c r="D3" s="8" t="n">
        <v>2.2</v>
      </c>
      <c r="E3" s="8" t="n">
        <v>3.8</v>
      </c>
    </row>
    <row r="4" spans="1:5">
      <c r="A4" s="4" t="s">
        <v>573</v>
      </c>
      <c r="C4" s="8" t="n">
        <v>5.7</v>
      </c>
    </row>
    <row r="5" spans="1:5">
      <c r="A5" s="4" t="s">
        <v>574</v>
      </c>
      <c r="C5" s="4" t="s">
        <v>575</v>
      </c>
    </row>
    <row r="6" spans="1:5">
      <c r="A6" s="4" t="s">
        <v>576</v>
      </c>
      <c r="C6" s="4" t="s">
        <v>501</v>
      </c>
    </row>
    <row r="7" spans="1:5">
      <c r="A7" s="4" t="s">
        <v>577</v>
      </c>
    </row>
    <row r="8" spans="1:5">
      <c r="A8" s="3" t="s">
        <v>571</v>
      </c>
    </row>
    <row r="9" spans="1:5">
      <c r="A9" s="4" t="s">
        <v>578</v>
      </c>
      <c r="C9" s="4" t="s">
        <v>327</v>
      </c>
    </row>
    <row r="10" spans="1:5">
      <c r="A10" s="4" t="s">
        <v>579</v>
      </c>
    </row>
    <row r="11" spans="1:5">
      <c r="A11" s="3" t="s">
        <v>571</v>
      </c>
    </row>
    <row r="12" spans="1:5">
      <c r="A12" s="4" t="s">
        <v>578</v>
      </c>
      <c r="C12" s="4" t="s">
        <v>336</v>
      </c>
    </row>
    <row r="13" spans="1:5">
      <c r="A13" s="4" t="s">
        <v>580</v>
      </c>
    </row>
    <row r="14" spans="1:5">
      <c r="A14" s="3" t="s">
        <v>571</v>
      </c>
    </row>
    <row r="15" spans="1:5">
      <c r="A15" s="4" t="s">
        <v>581</v>
      </c>
      <c r="B15"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70</v>
      </c>
    </row>
    <row r="3" spans="1:2">
      <c r="A3" s="3" t="s">
        <v>191</v>
      </c>
    </row>
    <row r="4" spans="1:2">
      <c r="A4" s="4" t="s">
        <v>583</v>
      </c>
      <c r="B4" s="5" t="n">
        <v>6106</v>
      </c>
    </row>
    <row r="5" spans="1:2">
      <c r="A5" s="4" t="s">
        <v>584</v>
      </c>
      <c r="B5" s="6" t="n">
        <v>698</v>
      </c>
    </row>
    <row r="6" spans="1:2">
      <c r="A6" s="4" t="s">
        <v>585</v>
      </c>
      <c r="B6" s="6" t="n">
        <v>-1022</v>
      </c>
    </row>
    <row r="7" spans="1:2">
      <c r="A7" s="4" t="s">
        <v>586</v>
      </c>
      <c r="B7" s="5" t="n">
        <v>57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70</v>
      </c>
    </row>
    <row r="2" spans="1:2">
      <c r="A2" s="3" t="s">
        <v>191</v>
      </c>
    </row>
    <row r="3" spans="1:2">
      <c r="A3" s="4" t="s">
        <v>468</v>
      </c>
      <c r="B3" s="5" t="n">
        <v>5468</v>
      </c>
    </row>
    <row r="4" spans="1:2">
      <c r="A4" s="4" t="s">
        <v>469</v>
      </c>
      <c r="B4" s="6" t="n">
        <v>5210</v>
      </c>
    </row>
    <row r="5" spans="1:2">
      <c r="A5" s="4" t="s">
        <v>470</v>
      </c>
      <c r="B5" s="6" t="n">
        <v>5180</v>
      </c>
    </row>
    <row r="6" spans="1:2">
      <c r="A6" s="4" t="s">
        <v>471</v>
      </c>
      <c r="B6" s="6" t="n">
        <v>4758</v>
      </c>
    </row>
    <row r="7" spans="1:2">
      <c r="A7" s="4" t="s">
        <v>472</v>
      </c>
      <c r="B7" s="6" t="n">
        <v>4333</v>
      </c>
    </row>
    <row r="8" spans="1:2">
      <c r="A8" s="4" t="s">
        <v>588</v>
      </c>
      <c r="B8" s="6" t="n">
        <v>9433</v>
      </c>
    </row>
    <row r="9" spans="1:2">
      <c r="A9" s="4" t="s">
        <v>589</v>
      </c>
      <c r="B9" s="6" t="n">
        <v>34382</v>
      </c>
    </row>
    <row r="10" spans="1:2">
      <c r="A10" s="4" t="s">
        <v>590</v>
      </c>
      <c r="B10" s="6" t="n">
        <v>-6231</v>
      </c>
    </row>
    <row r="11" spans="1:2">
      <c r="A11" s="4" t="s">
        <v>591</v>
      </c>
      <c r="B11" s="6" t="n">
        <v>28151</v>
      </c>
    </row>
    <row r="12" spans="1:2">
      <c r="A12" s="4" t="s">
        <v>592</v>
      </c>
      <c r="B12" s="6" t="n">
        <v>-3710</v>
      </c>
    </row>
    <row r="13" spans="1:2">
      <c r="A13" s="4" t="s">
        <v>593</v>
      </c>
      <c r="B13" s="5" t="n">
        <v>244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94</v>
      </c>
      <c r="B1" s="2" t="s">
        <v>343</v>
      </c>
      <c r="C1" s="2" t="s">
        <v>1</v>
      </c>
    </row>
    <row r="2" spans="1:5">
      <c r="B2" s="2" t="s">
        <v>595</v>
      </c>
      <c r="C2" s="2" t="s">
        <v>596</v>
      </c>
      <c r="D2" s="2" t="s">
        <v>301</v>
      </c>
      <c r="E2" s="2" t="s">
        <v>302</v>
      </c>
    </row>
    <row r="3" spans="1:5">
      <c r="A3" s="3" t="s">
        <v>597</v>
      </c>
    </row>
    <row r="4" spans="1:5">
      <c r="A4" s="4" t="s">
        <v>598</v>
      </c>
      <c r="C4" s="6" t="n">
        <v>3</v>
      </c>
    </row>
    <row r="5" spans="1:5">
      <c r="A5" s="4" t="s">
        <v>85</v>
      </c>
      <c r="B5" s="5" t="n">
        <v>1700</v>
      </c>
      <c r="C5" s="5" t="n">
        <v>0</v>
      </c>
      <c r="D5" s="5" t="n">
        <v>1700</v>
      </c>
      <c r="E5" s="5" t="n">
        <v>0</v>
      </c>
    </row>
    <row r="6" spans="1:5">
      <c r="A6" s="4" t="s">
        <v>408</v>
      </c>
    </row>
    <row r="7" spans="1:5">
      <c r="A7" s="3" t="s">
        <v>597</v>
      </c>
    </row>
    <row r="8" spans="1:5">
      <c r="A8" s="4" t="s">
        <v>599</v>
      </c>
      <c r="D8" s="6" t="n">
        <v>-8100</v>
      </c>
      <c r="E8" s="6" t="n">
        <v>-9100</v>
      </c>
    </row>
    <row r="9" spans="1:5">
      <c r="A9" s="4" t="s">
        <v>404</v>
      </c>
    </row>
    <row r="10" spans="1:5">
      <c r="A10" s="3" t="s">
        <v>597</v>
      </c>
    </row>
    <row r="11" spans="1:5">
      <c r="A11" s="4" t="s">
        <v>599</v>
      </c>
      <c r="D11" s="6" t="n">
        <v>3700</v>
      </c>
      <c r="E11" s="6" t="n">
        <v>4100</v>
      </c>
    </row>
    <row r="12" spans="1:5">
      <c r="A12" s="4" t="s">
        <v>400</v>
      </c>
    </row>
    <row r="13" spans="1:5">
      <c r="A13" s="3" t="s">
        <v>597</v>
      </c>
    </row>
    <row r="14" spans="1:5">
      <c r="A14" s="4" t="s">
        <v>599</v>
      </c>
      <c r="D14" s="5" t="n">
        <v>4400</v>
      </c>
      <c r="E14" s="5" t="n">
        <v>5000</v>
      </c>
    </row>
    <row r="15" spans="1:5">
      <c r="A15" s="4" t="s">
        <v>600</v>
      </c>
    </row>
    <row r="16" spans="1:5">
      <c r="A16" s="3" t="s">
        <v>597</v>
      </c>
    </row>
    <row r="17" spans="1:5">
      <c r="A17" s="4" t="s">
        <v>85</v>
      </c>
      <c r="B17" s="5" t="n">
        <v>17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103</v>
      </c>
      <c r="B1" s="2" t="s">
        <v>104</v>
      </c>
      <c r="C1" s="2" t="s">
        <v>105</v>
      </c>
      <c r="D1" s="2" t="s">
        <v>106</v>
      </c>
      <c r="E1" s="2" t="s">
        <v>107</v>
      </c>
      <c r="F1" s="2" t="s">
        <v>108</v>
      </c>
    </row>
    <row r="2" spans="1:6">
      <c r="A2" s="4" t="s">
        <v>109</v>
      </c>
      <c r="C2" s="6" t="n">
        <v>10799000</v>
      </c>
    </row>
    <row r="3" spans="1:6">
      <c r="A3" s="4" t="s">
        <v>110</v>
      </c>
      <c r="B3" s="5" t="n">
        <v>255194</v>
      </c>
      <c r="C3" s="5" t="n">
        <v>540</v>
      </c>
      <c r="D3" s="5" t="n">
        <v>22876</v>
      </c>
      <c r="E3" s="5" t="n">
        <v>231733</v>
      </c>
      <c r="F3" s="5" t="n">
        <v>45</v>
      </c>
    </row>
    <row r="4" spans="1:6">
      <c r="A4" s="3" t="s">
        <v>111</v>
      </c>
    </row>
    <row r="5" spans="1:6">
      <c r="A5" s="4" t="s">
        <v>90</v>
      </c>
      <c r="B5" s="6" t="n">
        <v>39096</v>
      </c>
      <c r="E5" s="6" t="n">
        <v>39096</v>
      </c>
    </row>
    <row r="6" spans="1:6">
      <c r="A6" s="4" t="s">
        <v>112</v>
      </c>
      <c r="C6" s="6" t="n">
        <v>40000</v>
      </c>
    </row>
    <row r="7" spans="1:6">
      <c r="A7" s="4" t="s">
        <v>113</v>
      </c>
      <c r="B7" s="6" t="n">
        <v>1596</v>
      </c>
      <c r="C7" s="5" t="n">
        <v>2</v>
      </c>
      <c r="D7" s="6" t="n">
        <v>1594</v>
      </c>
    </row>
    <row r="8" spans="1:6">
      <c r="A8" s="4" t="s">
        <v>100</v>
      </c>
      <c r="B8" s="6" t="n">
        <v>136</v>
      </c>
      <c r="F8" s="6" t="n">
        <v>136</v>
      </c>
    </row>
    <row r="9" spans="1:6">
      <c r="A9" s="4" t="s">
        <v>114</v>
      </c>
      <c r="B9" s="6" t="n">
        <v>-2927</v>
      </c>
      <c r="E9" s="6" t="n">
        <v>-2927</v>
      </c>
    </row>
    <row r="10" spans="1:6">
      <c r="A10" s="4" t="s">
        <v>115</v>
      </c>
      <c r="C10" s="6" t="n">
        <v>10839000</v>
      </c>
    </row>
    <row r="11" spans="1:6">
      <c r="A11" s="4" t="s">
        <v>116</v>
      </c>
      <c r="B11" s="6" t="n">
        <v>293095</v>
      </c>
      <c r="C11" s="5" t="n">
        <v>542</v>
      </c>
      <c r="D11" s="6" t="n">
        <v>24470</v>
      </c>
      <c r="E11" s="6" t="n">
        <v>267902</v>
      </c>
      <c r="F11" s="6" t="n">
        <v>181</v>
      </c>
    </row>
    <row r="12" spans="1:6">
      <c r="A12" s="3" t="s">
        <v>111</v>
      </c>
    </row>
    <row r="13" spans="1:6">
      <c r="A13" s="4" t="s">
        <v>90</v>
      </c>
      <c r="B13" s="6" t="n">
        <v>35080</v>
      </c>
      <c r="E13" s="6" t="n">
        <v>35080</v>
      </c>
    </row>
    <row r="14" spans="1:6">
      <c r="A14" s="4" t="s">
        <v>112</v>
      </c>
      <c r="C14" s="6" t="n">
        <v>47000</v>
      </c>
    </row>
    <row r="15" spans="1:6">
      <c r="A15" s="4" t="s">
        <v>113</v>
      </c>
      <c r="B15" s="6" t="n">
        <v>2164</v>
      </c>
      <c r="C15" s="5" t="n">
        <v>2</v>
      </c>
      <c r="D15" s="6" t="n">
        <v>2162</v>
      </c>
    </row>
    <row r="16" spans="1:6">
      <c r="A16" s="4" t="s">
        <v>100</v>
      </c>
      <c r="B16" s="6" t="n">
        <v>-35</v>
      </c>
      <c r="F16" s="6" t="n">
        <v>-35</v>
      </c>
    </row>
    <row r="17" spans="1:6">
      <c r="A17" s="4" t="s">
        <v>114</v>
      </c>
      <c r="B17" s="5" t="n">
        <v>-3374</v>
      </c>
      <c r="E17" s="6" t="n">
        <v>-3374</v>
      </c>
    </row>
    <row r="18" spans="1:6">
      <c r="A18" s="4" t="s">
        <v>117</v>
      </c>
      <c r="B18" s="6" t="n">
        <v>10886036</v>
      </c>
      <c r="C18" s="6" t="n">
        <v>10886000</v>
      </c>
    </row>
    <row r="19" spans="1:6">
      <c r="A19" s="4" t="s">
        <v>118</v>
      </c>
      <c r="B19" s="5" t="n">
        <v>328395</v>
      </c>
      <c r="C19" s="5" t="n">
        <v>544</v>
      </c>
      <c r="D19" s="6" t="n">
        <v>26632</v>
      </c>
      <c r="E19" s="6" t="n">
        <v>301073</v>
      </c>
      <c r="F19" s="6" t="n">
        <v>146</v>
      </c>
    </row>
    <row r="20" spans="1:6">
      <c r="A20" s="3" t="s">
        <v>111</v>
      </c>
    </row>
    <row r="21" spans="1:6">
      <c r="A21" s="4" t="s">
        <v>90</v>
      </c>
      <c r="B21" s="6" t="n">
        <v>37024</v>
      </c>
    </row>
    <row r="22" spans="1:6">
      <c r="A22" s="4" t="s">
        <v>112</v>
      </c>
      <c r="C22" s="6" t="n">
        <v>84000</v>
      </c>
    </row>
    <row r="23" spans="1:6">
      <c r="A23" s="4" t="s">
        <v>113</v>
      </c>
      <c r="B23" s="6" t="n">
        <v>2784</v>
      </c>
      <c r="C23" s="5" t="n">
        <v>5</v>
      </c>
      <c r="D23" s="6" t="n">
        <v>2779</v>
      </c>
    </row>
    <row r="24" spans="1:6">
      <c r="A24" s="4" t="s">
        <v>100</v>
      </c>
      <c r="B24" s="6" t="n">
        <v>-1251</v>
      </c>
      <c r="F24" s="6" t="n">
        <v>-1251</v>
      </c>
    </row>
    <row r="25" spans="1:6">
      <c r="A25" s="4" t="s">
        <v>114</v>
      </c>
      <c r="B25" s="5" t="n">
        <v>-3842</v>
      </c>
      <c r="E25" s="6" t="n">
        <v>-3842</v>
      </c>
    </row>
    <row r="26" spans="1:6">
      <c r="A26" s="4" t="s">
        <v>119</v>
      </c>
      <c r="B26" s="6" t="n">
        <v>10970123</v>
      </c>
      <c r="C26" s="6" t="n">
        <v>10970000</v>
      </c>
    </row>
    <row r="27" spans="1:6">
      <c r="A27" s="4" t="s">
        <v>120</v>
      </c>
      <c r="B27" s="5" t="n">
        <v>363101</v>
      </c>
      <c r="C27" s="5" t="n">
        <v>549</v>
      </c>
      <c r="D27" s="5" t="n">
        <v>29411</v>
      </c>
      <c r="E27" s="5" t="n">
        <v>334246</v>
      </c>
      <c r="F27" s="5" t="n">
        <v>-1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343</v>
      </c>
      <c r="J1" s="2" t="s">
        <v>1</v>
      </c>
    </row>
    <row r="2" spans="1:12">
      <c r="B2" s="2" t="s">
        <v>2</v>
      </c>
      <c r="C2" s="2" t="s">
        <v>344</v>
      </c>
      <c r="D2" s="2" t="s">
        <v>4</v>
      </c>
      <c r="E2" s="2" t="s">
        <v>345</v>
      </c>
      <c r="F2" s="2" t="s">
        <v>35</v>
      </c>
      <c r="G2" s="2" t="s">
        <v>346</v>
      </c>
      <c r="H2" s="2" t="s">
        <v>347</v>
      </c>
      <c r="I2" s="2" t="s">
        <v>348</v>
      </c>
      <c r="J2" s="2" t="s">
        <v>2</v>
      </c>
      <c r="K2" s="2" t="s">
        <v>35</v>
      </c>
      <c r="L2" s="2" t="s">
        <v>78</v>
      </c>
    </row>
    <row r="3" spans="1:12">
      <c r="A3" s="3" t="s">
        <v>597</v>
      </c>
    </row>
    <row r="4" spans="1:12">
      <c r="A4" s="4" t="s">
        <v>80</v>
      </c>
      <c r="B4" s="5" t="n">
        <v>195271</v>
      </c>
      <c r="C4" s="5" t="n">
        <v>198326</v>
      </c>
      <c r="D4" s="5" t="n">
        <v>189111</v>
      </c>
      <c r="E4" s="5" t="n">
        <v>169919</v>
      </c>
      <c r="F4" s="5" t="n">
        <v>180996</v>
      </c>
      <c r="G4" s="5" t="n">
        <v>168931</v>
      </c>
      <c r="H4" s="5" t="n">
        <v>170394</v>
      </c>
      <c r="I4" s="5" t="n">
        <v>176897</v>
      </c>
      <c r="J4" s="5" t="n">
        <v>752627</v>
      </c>
      <c r="K4" s="5" t="n">
        <v>697218</v>
      </c>
      <c r="L4" s="5" t="n">
        <v>760113</v>
      </c>
    </row>
    <row r="5" spans="1:12">
      <c r="A5" s="4" t="s">
        <v>86</v>
      </c>
      <c r="B5" s="6" t="n">
        <v>14813</v>
      </c>
      <c r="C5" s="5" t="n">
        <v>17215</v>
      </c>
      <c r="D5" s="5" t="n">
        <v>16416</v>
      </c>
      <c r="E5" s="5" t="n">
        <v>11813</v>
      </c>
      <c r="F5" s="6" t="n">
        <v>13085</v>
      </c>
      <c r="G5" s="5" t="n">
        <v>15697</v>
      </c>
      <c r="H5" s="5" t="n">
        <v>13855</v>
      </c>
      <c r="I5" s="5" t="n">
        <v>11593</v>
      </c>
      <c r="J5" s="6" t="n">
        <v>60257</v>
      </c>
      <c r="K5" s="6" t="n">
        <v>54230</v>
      </c>
      <c r="L5" s="6" t="n">
        <v>54325</v>
      </c>
    </row>
    <row r="6" spans="1:12">
      <c r="A6" s="4" t="s">
        <v>48</v>
      </c>
      <c r="B6" s="6" t="n">
        <v>845864</v>
      </c>
      <c r="F6" s="6" t="n">
        <v>638828</v>
      </c>
      <c r="J6" s="6" t="n">
        <v>845864</v>
      </c>
      <c r="K6" s="6" t="n">
        <v>638828</v>
      </c>
    </row>
    <row r="7" spans="1:12">
      <c r="A7" s="4" t="s">
        <v>400</v>
      </c>
    </row>
    <row r="8" spans="1:12">
      <c r="A8" s="3" t="s">
        <v>597</v>
      </c>
    </row>
    <row r="9" spans="1:12">
      <c r="A9" s="4" t="s">
        <v>80</v>
      </c>
      <c r="J9" s="6" t="n">
        <v>214520</v>
      </c>
      <c r="K9" s="6" t="n">
        <v>214809</v>
      </c>
    </row>
    <row r="10" spans="1:12">
      <c r="A10" s="4" t="s">
        <v>404</v>
      </c>
    </row>
    <row r="11" spans="1:12">
      <c r="A11" s="3" t="s">
        <v>597</v>
      </c>
    </row>
    <row r="12" spans="1:12">
      <c r="A12" s="4" t="s">
        <v>80</v>
      </c>
      <c r="J12" s="6" t="n">
        <v>224546</v>
      </c>
      <c r="K12" s="6" t="n">
        <v>145423</v>
      </c>
    </row>
    <row r="13" spans="1:12">
      <c r="A13" s="4" t="s">
        <v>408</v>
      </c>
    </row>
    <row r="14" spans="1:12">
      <c r="A14" s="3" t="s">
        <v>597</v>
      </c>
    </row>
    <row r="15" spans="1:12">
      <c r="A15" s="4" t="s">
        <v>80</v>
      </c>
      <c r="J15" s="6" t="n">
        <v>313561</v>
      </c>
      <c r="K15" s="6" t="n">
        <v>336986</v>
      </c>
    </row>
    <row r="16" spans="1:12">
      <c r="A16" s="4" t="s">
        <v>602</v>
      </c>
    </row>
    <row r="17" spans="1:12">
      <c r="A17" s="3" t="s">
        <v>597</v>
      </c>
    </row>
    <row r="18" spans="1:12">
      <c r="A18" s="4" t="s">
        <v>80</v>
      </c>
      <c r="J18" s="6" t="n">
        <v>752627</v>
      </c>
      <c r="K18" s="6" t="n">
        <v>697218</v>
      </c>
      <c r="L18" s="6" t="n">
        <v>760113</v>
      </c>
    </row>
    <row r="19" spans="1:12">
      <c r="A19" s="4" t="s">
        <v>86</v>
      </c>
      <c r="J19" s="6" t="n">
        <v>60257</v>
      </c>
      <c r="K19" s="6" t="n">
        <v>54230</v>
      </c>
      <c r="L19" s="6" t="n">
        <v>54325</v>
      </c>
    </row>
    <row r="20" spans="1:12">
      <c r="A20" s="4" t="s">
        <v>126</v>
      </c>
      <c r="J20" s="6" t="n">
        <v>26927</v>
      </c>
      <c r="K20" s="6" t="n">
        <v>25224</v>
      </c>
      <c r="L20" s="6" t="n">
        <v>25882</v>
      </c>
    </row>
    <row r="21" spans="1:12">
      <c r="A21" s="4" t="s">
        <v>603</v>
      </c>
      <c r="J21" s="6" t="n">
        <v>9660</v>
      </c>
      <c r="K21" s="6" t="n">
        <v>3117</v>
      </c>
      <c r="L21" s="6" t="n">
        <v>3313</v>
      </c>
    </row>
    <row r="22" spans="1:12">
      <c r="A22" s="4" t="s">
        <v>48</v>
      </c>
      <c r="B22" s="6" t="n">
        <v>845864</v>
      </c>
      <c r="F22" s="6" t="n">
        <v>638828</v>
      </c>
      <c r="J22" s="6" t="n">
        <v>845864</v>
      </c>
      <c r="K22" s="6" t="n">
        <v>638828</v>
      </c>
    </row>
    <row r="23" spans="1:12">
      <c r="A23" s="4" t="s">
        <v>604</v>
      </c>
    </row>
    <row r="24" spans="1:12">
      <c r="A24" s="3" t="s">
        <v>597</v>
      </c>
    </row>
    <row r="25" spans="1:12">
      <c r="A25" s="4" t="s">
        <v>80</v>
      </c>
      <c r="J25" s="6" t="n">
        <v>214520</v>
      </c>
      <c r="K25" s="6" t="n">
        <v>214809</v>
      </c>
      <c r="L25" s="6" t="n">
        <v>214542</v>
      </c>
    </row>
    <row r="26" spans="1:12">
      <c r="A26" s="4" t="s">
        <v>86</v>
      </c>
      <c r="J26" s="6" t="n">
        <v>29819</v>
      </c>
      <c r="K26" s="6" t="n">
        <v>30626</v>
      </c>
      <c r="L26" s="6" t="n">
        <v>33754</v>
      </c>
    </row>
    <row r="27" spans="1:12">
      <c r="A27" s="4" t="s">
        <v>126</v>
      </c>
      <c r="J27" s="6" t="n">
        <v>11085</v>
      </c>
      <c r="K27" s="6" t="n">
        <v>7299</v>
      </c>
      <c r="L27" s="6" t="n">
        <v>6536</v>
      </c>
    </row>
    <row r="28" spans="1:12">
      <c r="A28" s="4" t="s">
        <v>603</v>
      </c>
      <c r="J28" s="6" t="n">
        <v>1076</v>
      </c>
      <c r="K28" s="6" t="n">
        <v>802</v>
      </c>
      <c r="L28" s="6" t="n">
        <v>1376</v>
      </c>
    </row>
    <row r="29" spans="1:12">
      <c r="A29" s="4" t="s">
        <v>48</v>
      </c>
      <c r="B29" s="6" t="n">
        <v>170142</v>
      </c>
      <c r="F29" s="6" t="n">
        <v>166015</v>
      </c>
      <c r="J29" s="6" t="n">
        <v>170142</v>
      </c>
      <c r="K29" s="6" t="n">
        <v>166015</v>
      </c>
    </row>
    <row r="30" spans="1:12">
      <c r="A30" s="4" t="s">
        <v>605</v>
      </c>
    </row>
    <row r="31" spans="1:12">
      <c r="A31" s="3" t="s">
        <v>597</v>
      </c>
    </row>
    <row r="32" spans="1:12">
      <c r="A32" s="4" t="s">
        <v>80</v>
      </c>
      <c r="J32" s="6" t="n">
        <v>224546</v>
      </c>
      <c r="K32" s="6" t="n">
        <v>145423</v>
      </c>
      <c r="L32" s="6" t="n">
        <v>134809</v>
      </c>
    </row>
    <row r="33" spans="1:12">
      <c r="A33" s="4" t="s">
        <v>86</v>
      </c>
      <c r="J33" s="6" t="n">
        <v>17901</v>
      </c>
      <c r="K33" s="6" t="n">
        <v>11076</v>
      </c>
      <c r="L33" s="6" t="n">
        <v>9695</v>
      </c>
    </row>
    <row r="34" spans="1:12">
      <c r="A34" s="4" t="s">
        <v>126</v>
      </c>
      <c r="J34" s="6" t="n">
        <v>12546</v>
      </c>
      <c r="K34" s="6" t="n">
        <v>5123</v>
      </c>
      <c r="L34" s="6" t="n">
        <v>4835</v>
      </c>
    </row>
    <row r="35" spans="1:12">
      <c r="A35" s="4" t="s">
        <v>603</v>
      </c>
      <c r="J35" s="6" t="n">
        <v>8396</v>
      </c>
      <c r="K35" s="6" t="n">
        <v>1772</v>
      </c>
      <c r="L35" s="6" t="n">
        <v>1387</v>
      </c>
    </row>
    <row r="36" spans="1:12">
      <c r="A36" s="4" t="s">
        <v>48</v>
      </c>
      <c r="B36" s="6" t="n">
        <v>522446</v>
      </c>
      <c r="F36" s="6" t="n">
        <v>316197</v>
      </c>
      <c r="J36" s="6" t="n">
        <v>522446</v>
      </c>
      <c r="K36" s="6" t="n">
        <v>316197</v>
      </c>
    </row>
    <row r="37" spans="1:12">
      <c r="A37" s="4" t="s">
        <v>606</v>
      </c>
    </row>
    <row r="38" spans="1:12">
      <c r="A38" s="3" t="s">
        <v>597</v>
      </c>
    </row>
    <row r="39" spans="1:12">
      <c r="A39" s="4" t="s">
        <v>80</v>
      </c>
      <c r="J39" s="6" t="n">
        <v>313561</v>
      </c>
      <c r="K39" s="6" t="n">
        <v>336986</v>
      </c>
      <c r="L39" s="6" t="n">
        <v>410762</v>
      </c>
    </row>
    <row r="40" spans="1:12">
      <c r="A40" s="4" t="s">
        <v>86</v>
      </c>
      <c r="J40" s="6" t="n">
        <v>18144</v>
      </c>
      <c r="K40" s="6" t="n">
        <v>15797</v>
      </c>
      <c r="L40" s="6" t="n">
        <v>13419</v>
      </c>
    </row>
    <row r="41" spans="1:12">
      <c r="A41" s="4" t="s">
        <v>126</v>
      </c>
      <c r="J41" s="6" t="n">
        <v>3296</v>
      </c>
      <c r="K41" s="6" t="n">
        <v>12802</v>
      </c>
      <c r="L41" s="6" t="n">
        <v>14511</v>
      </c>
    </row>
    <row r="42" spans="1:12">
      <c r="A42" s="4" t="s">
        <v>603</v>
      </c>
      <c r="J42" s="6" t="n">
        <v>58</v>
      </c>
      <c r="K42" s="6" t="n">
        <v>209</v>
      </c>
      <c r="L42" s="6" t="n">
        <v>177</v>
      </c>
    </row>
    <row r="43" spans="1:12">
      <c r="A43" s="4" t="s">
        <v>48</v>
      </c>
      <c r="B43" s="6" t="n">
        <v>88966</v>
      </c>
      <c r="F43" s="6" t="n">
        <v>92098</v>
      </c>
      <c r="J43" s="6" t="n">
        <v>88966</v>
      </c>
      <c r="K43" s="6" t="n">
        <v>92098</v>
      </c>
    </row>
    <row r="44" spans="1:12">
      <c r="A44" s="4" t="s">
        <v>607</v>
      </c>
    </row>
    <row r="45" spans="1:12">
      <c r="A45" s="3" t="s">
        <v>597</v>
      </c>
    </row>
    <row r="46" spans="1:12">
      <c r="A46" s="4" t="s">
        <v>48</v>
      </c>
      <c r="B46" s="5" t="n">
        <v>64310</v>
      </c>
      <c r="F46" s="5" t="n">
        <v>64518</v>
      </c>
      <c r="J46" s="6" t="n">
        <v>64310</v>
      </c>
      <c r="K46" s="6" t="n">
        <v>64518</v>
      </c>
    </row>
    <row r="47" spans="1:12">
      <c r="A47" s="4" t="s">
        <v>608</v>
      </c>
    </row>
    <row r="48" spans="1:12">
      <c r="A48" s="3" t="s">
        <v>597</v>
      </c>
    </row>
    <row r="49" spans="1:12">
      <c r="A49" s="4" t="s">
        <v>86</v>
      </c>
      <c r="J49" s="6" t="n">
        <v>-5607</v>
      </c>
      <c r="K49" s="6" t="n">
        <v>-3269</v>
      </c>
      <c r="L49" s="6" t="n">
        <v>-2543</v>
      </c>
    </row>
    <row r="50" spans="1:12">
      <c r="A50" s="4" t="s">
        <v>603</v>
      </c>
      <c r="J50" s="5" t="n">
        <v>130</v>
      </c>
      <c r="K50" s="5" t="n">
        <v>334</v>
      </c>
      <c r="L50" s="5" t="n">
        <v>37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343</v>
      </c>
      <c r="J1" s="2" t="s">
        <v>1</v>
      </c>
    </row>
    <row r="2" spans="1:12">
      <c r="B2" s="2" t="s">
        <v>2</v>
      </c>
      <c r="C2" s="2" t="s">
        <v>344</v>
      </c>
      <c r="D2" s="2" t="s">
        <v>4</v>
      </c>
      <c r="E2" s="2" t="s">
        <v>345</v>
      </c>
      <c r="F2" s="2" t="s">
        <v>35</v>
      </c>
      <c r="G2" s="2" t="s">
        <v>346</v>
      </c>
      <c r="H2" s="2" t="s">
        <v>347</v>
      </c>
      <c r="I2" s="2" t="s">
        <v>348</v>
      </c>
      <c r="J2" s="2" t="s">
        <v>2</v>
      </c>
      <c r="K2" s="2" t="s">
        <v>35</v>
      </c>
      <c r="L2" s="2" t="s">
        <v>78</v>
      </c>
    </row>
    <row r="3" spans="1:12">
      <c r="A3" s="3" t="s">
        <v>610</v>
      </c>
    </row>
    <row r="4" spans="1:12">
      <c r="A4" s="4" t="s">
        <v>80</v>
      </c>
      <c r="B4" s="5" t="n">
        <v>195271</v>
      </c>
      <c r="C4" s="5" t="n">
        <v>198326</v>
      </c>
      <c r="D4" s="5" t="n">
        <v>189111</v>
      </c>
      <c r="E4" s="5" t="n">
        <v>169919</v>
      </c>
      <c r="F4" s="5" t="n">
        <v>180996</v>
      </c>
      <c r="G4" s="5" t="n">
        <v>168931</v>
      </c>
      <c r="H4" s="5" t="n">
        <v>170394</v>
      </c>
      <c r="I4" s="5" t="n">
        <v>176897</v>
      </c>
      <c r="J4" s="5" t="n">
        <v>752627</v>
      </c>
      <c r="K4" s="5" t="n">
        <v>697218</v>
      </c>
      <c r="L4" s="5" t="n">
        <v>760113</v>
      </c>
    </row>
    <row r="5" spans="1:12">
      <c r="A5" s="4" t="s">
        <v>611</v>
      </c>
      <c r="J5" s="4" t="s">
        <v>429</v>
      </c>
      <c r="K5" s="4" t="s">
        <v>358</v>
      </c>
      <c r="L5" s="4" t="s">
        <v>358</v>
      </c>
    </row>
    <row r="6" spans="1:12">
      <c r="A6" s="4" t="s">
        <v>397</v>
      </c>
    </row>
    <row r="7" spans="1:12">
      <c r="A7" s="3" t="s">
        <v>610</v>
      </c>
    </row>
    <row r="8" spans="1:12">
      <c r="A8" s="4" t="s">
        <v>80</v>
      </c>
      <c r="J8" s="5" t="n">
        <v>304334</v>
      </c>
      <c r="K8" s="5" t="n">
        <v>334494</v>
      </c>
      <c r="L8" s="5" t="n">
        <v>402229</v>
      </c>
    </row>
    <row r="9" spans="1:12">
      <c r="A9" s="4" t="s">
        <v>611</v>
      </c>
      <c r="J9" s="4" t="s">
        <v>612</v>
      </c>
      <c r="K9" s="4" t="s">
        <v>613</v>
      </c>
      <c r="L9" s="4" t="s">
        <v>614</v>
      </c>
    </row>
    <row r="10" spans="1:12">
      <c r="A10" s="4" t="s">
        <v>615</v>
      </c>
    </row>
    <row r="11" spans="1:12">
      <c r="A11" s="3" t="s">
        <v>610</v>
      </c>
    </row>
    <row r="12" spans="1:12">
      <c r="A12" s="4" t="s">
        <v>80</v>
      </c>
      <c r="J12" s="5" t="n">
        <v>205775</v>
      </c>
      <c r="K12" s="5" t="n">
        <v>212118</v>
      </c>
      <c r="L12" s="5" t="n">
        <v>218426</v>
      </c>
    </row>
    <row r="13" spans="1:12">
      <c r="A13" s="4" t="s">
        <v>611</v>
      </c>
      <c r="J13" s="4" t="s">
        <v>616</v>
      </c>
      <c r="K13" s="4" t="s">
        <v>617</v>
      </c>
      <c r="L13" s="4" t="s">
        <v>618</v>
      </c>
    </row>
    <row r="14" spans="1:12">
      <c r="A14" s="4" t="s">
        <v>399</v>
      </c>
    </row>
    <row r="15" spans="1:12">
      <c r="A15" s="3" t="s">
        <v>610</v>
      </c>
    </row>
    <row r="16" spans="1:12">
      <c r="A16" s="4" t="s">
        <v>80</v>
      </c>
      <c r="J16" s="5" t="n">
        <v>242518</v>
      </c>
      <c r="K16" s="5" t="n">
        <v>150606</v>
      </c>
      <c r="L16" s="5" t="n">
        <v>139458</v>
      </c>
    </row>
    <row r="17" spans="1:12">
      <c r="A17" s="4" t="s">
        <v>611</v>
      </c>
      <c r="J17" s="4" t="s">
        <v>619</v>
      </c>
      <c r="K17" s="4" t="s">
        <v>620</v>
      </c>
      <c r="L17" s="4" t="s">
        <v>62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343</v>
      </c>
      <c r="J1" s="2" t="s">
        <v>1</v>
      </c>
    </row>
    <row r="2" spans="1:12">
      <c r="B2" s="2" t="s">
        <v>2</v>
      </c>
      <c r="C2" s="2" t="s">
        <v>344</v>
      </c>
      <c r="D2" s="2" t="s">
        <v>4</v>
      </c>
      <c r="E2" s="2" t="s">
        <v>345</v>
      </c>
      <c r="F2" s="2" t="s">
        <v>35</v>
      </c>
      <c r="G2" s="2" t="s">
        <v>346</v>
      </c>
      <c r="H2" s="2" t="s">
        <v>347</v>
      </c>
      <c r="I2" s="2" t="s">
        <v>348</v>
      </c>
      <c r="J2" s="2" t="s">
        <v>2</v>
      </c>
      <c r="K2" s="2" t="s">
        <v>35</v>
      </c>
      <c r="L2" s="2" t="s">
        <v>78</v>
      </c>
    </row>
    <row r="3" spans="1:12">
      <c r="A3" s="3" t="s">
        <v>623</v>
      </c>
    </row>
    <row r="4" spans="1:12">
      <c r="A4" s="4" t="s">
        <v>80</v>
      </c>
      <c r="B4" s="5" t="n">
        <v>195271</v>
      </c>
      <c r="C4" s="5" t="n">
        <v>198326</v>
      </c>
      <c r="D4" s="5" t="n">
        <v>189111</v>
      </c>
      <c r="E4" s="5" t="n">
        <v>169919</v>
      </c>
      <c r="F4" s="5" t="n">
        <v>180996</v>
      </c>
      <c r="G4" s="5" t="n">
        <v>168931</v>
      </c>
      <c r="H4" s="5" t="n">
        <v>170394</v>
      </c>
      <c r="I4" s="5" t="n">
        <v>176897</v>
      </c>
      <c r="J4" s="5" t="n">
        <v>752627</v>
      </c>
      <c r="K4" s="5" t="n">
        <v>697218</v>
      </c>
      <c r="L4" s="5" t="n">
        <v>760113</v>
      </c>
    </row>
    <row r="5" spans="1:12">
      <c r="A5" s="4" t="s">
        <v>624</v>
      </c>
    </row>
    <row r="6" spans="1:12">
      <c r="A6" s="3" t="s">
        <v>623</v>
      </c>
    </row>
    <row r="7" spans="1:12">
      <c r="A7" s="4" t="s">
        <v>80</v>
      </c>
      <c r="J7" s="6" t="n">
        <v>659451</v>
      </c>
      <c r="K7" s="6" t="n">
        <v>647168</v>
      </c>
      <c r="L7" s="6" t="n">
        <v>708474</v>
      </c>
    </row>
    <row r="8" spans="1:12">
      <c r="A8" s="4" t="s">
        <v>625</v>
      </c>
    </row>
    <row r="9" spans="1:12">
      <c r="A9" s="3" t="s">
        <v>623</v>
      </c>
    </row>
    <row r="10" spans="1:12">
      <c r="A10" s="4" t="s">
        <v>80</v>
      </c>
      <c r="J10" s="5" t="n">
        <v>93176</v>
      </c>
      <c r="K10" s="5" t="n">
        <v>50050</v>
      </c>
      <c r="L10" s="5" t="n">
        <v>5163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8"/>
    <col customWidth="1" max="3" min="3" width="24"/>
  </cols>
  <sheetData>
    <row r="1" spans="1:3">
      <c r="A1" s="1" t="s">
        <v>626</v>
      </c>
      <c r="B1" s="2" t="s">
        <v>627</v>
      </c>
      <c r="C1" s="2" t="s">
        <v>628</v>
      </c>
    </row>
    <row r="2" spans="1:3">
      <c r="A2" s="3" t="s">
        <v>197</v>
      </c>
    </row>
    <row r="3" spans="1:3">
      <c r="A3" s="4" t="s">
        <v>73</v>
      </c>
      <c r="B3" s="7" t="n">
        <v>0.05</v>
      </c>
      <c r="C3" s="7" t="n">
        <v>0.05</v>
      </c>
    </row>
    <row r="4" spans="1:3">
      <c r="A4" s="4" t="s">
        <v>629</v>
      </c>
      <c r="B4" s="7" t="n">
        <v>0.05</v>
      </c>
    </row>
    <row r="5" spans="1:3">
      <c r="A5" s="4" t="s">
        <v>630</v>
      </c>
      <c r="B5"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31</v>
      </c>
      <c r="B1" s="2" t="s">
        <v>1</v>
      </c>
    </row>
    <row r="2" spans="1:4">
      <c r="B2" s="2" t="s">
        <v>2</v>
      </c>
      <c r="C2" s="2" t="s">
        <v>35</v>
      </c>
      <c r="D2" s="2" t="s">
        <v>78</v>
      </c>
    </row>
    <row r="3" spans="1:4">
      <c r="A3" s="3" t="s">
        <v>200</v>
      </c>
    </row>
    <row r="4" spans="1:4">
      <c r="A4" s="4" t="s">
        <v>632</v>
      </c>
      <c r="B4" s="8" t="n">
        <v>5.5</v>
      </c>
      <c r="C4" s="8" t="n">
        <v>5.9</v>
      </c>
      <c r="D4" s="8" t="n">
        <v>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634</v>
      </c>
    </row>
    <row r="3" spans="1:3">
      <c r="A3" s="4" t="s">
        <v>635</v>
      </c>
      <c r="B3" s="5" t="n">
        <v>31700</v>
      </c>
      <c r="C3" s="5" t="n">
        <v>0</v>
      </c>
    </row>
    <row r="4" spans="1:3">
      <c r="A4" s="4" t="s">
        <v>636</v>
      </c>
      <c r="B4" s="6" t="n">
        <v>5000</v>
      </c>
      <c r="C4" s="6" t="n">
        <v>0</v>
      </c>
    </row>
    <row r="5" spans="1:3">
      <c r="A5" s="4" t="s">
        <v>637</v>
      </c>
    </row>
    <row r="6" spans="1:3">
      <c r="A6" s="3" t="s">
        <v>634</v>
      </c>
    </row>
    <row r="7" spans="1:3">
      <c r="A7" s="4" t="s">
        <v>638</v>
      </c>
      <c r="B7" s="6" t="n">
        <v>710</v>
      </c>
      <c r="C7" s="6" t="n">
        <v>403</v>
      </c>
    </row>
    <row r="8" spans="1:3">
      <c r="A8" s="4" t="s">
        <v>639</v>
      </c>
    </row>
    <row r="9" spans="1:3">
      <c r="A9" s="3" t="s">
        <v>634</v>
      </c>
    </row>
    <row r="10" spans="1:3">
      <c r="A10" s="4" t="s">
        <v>553</v>
      </c>
      <c r="B10" s="6" t="n">
        <v>1473</v>
      </c>
      <c r="C10" s="6" t="n">
        <v>195</v>
      </c>
    </row>
    <row r="11" spans="1:3">
      <c r="A11" s="4" t="s">
        <v>640</v>
      </c>
    </row>
    <row r="12" spans="1:3">
      <c r="A12" s="3" t="s">
        <v>634</v>
      </c>
    </row>
    <row r="13" spans="1:3">
      <c r="A13" s="4" t="s">
        <v>635</v>
      </c>
      <c r="B13" s="6" t="n">
        <v>31700</v>
      </c>
      <c r="C13" s="6" t="n">
        <v>0</v>
      </c>
    </row>
    <row r="14" spans="1:3">
      <c r="A14" s="4" t="s">
        <v>641</v>
      </c>
    </row>
    <row r="15" spans="1:3">
      <c r="A15" s="3" t="s">
        <v>634</v>
      </c>
    </row>
    <row r="16" spans="1:3">
      <c r="A16" s="4" t="s">
        <v>636</v>
      </c>
      <c r="B16" s="5" t="n">
        <v>5000</v>
      </c>
      <c r="C16"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2</v>
      </c>
      <c r="B1" s="2" t="s">
        <v>343</v>
      </c>
      <c r="C1" s="2" t="s">
        <v>1</v>
      </c>
    </row>
    <row r="2" spans="1:5">
      <c r="B2" s="2" t="s">
        <v>2</v>
      </c>
      <c r="C2" s="2" t="s">
        <v>2</v>
      </c>
      <c r="D2" s="2" t="s">
        <v>35</v>
      </c>
      <c r="E2" s="2" t="s">
        <v>78</v>
      </c>
    </row>
    <row r="3" spans="1:5">
      <c r="A3" s="3" t="s">
        <v>634</v>
      </c>
    </row>
    <row r="4" spans="1:5">
      <c r="A4" s="4" t="s">
        <v>643</v>
      </c>
      <c r="C4" s="5" t="n">
        <v>367</v>
      </c>
      <c r="D4" s="5" t="n">
        <v>49</v>
      </c>
    </row>
    <row r="5" spans="1:5">
      <c r="A5" s="4" t="s">
        <v>52</v>
      </c>
      <c r="B5" s="5" t="n">
        <v>31700</v>
      </c>
      <c r="C5" s="6" t="n">
        <v>31700</v>
      </c>
      <c r="D5" s="6" t="n">
        <v>0</v>
      </c>
    </row>
    <row r="6" spans="1:5">
      <c r="A6" s="4" t="s">
        <v>128</v>
      </c>
      <c r="C6" s="6" t="n">
        <v>1900</v>
      </c>
      <c r="D6" s="6" t="n">
        <v>0</v>
      </c>
      <c r="E6" s="5" t="n">
        <v>0</v>
      </c>
    </row>
    <row r="7" spans="1:5">
      <c r="A7" s="4" t="s">
        <v>644</v>
      </c>
    </row>
    <row r="8" spans="1:5">
      <c r="A8" s="3" t="s">
        <v>634</v>
      </c>
    </row>
    <row r="9" spans="1:5">
      <c r="A9" s="4" t="s">
        <v>128</v>
      </c>
      <c r="B9" s="6" t="n">
        <v>1900</v>
      </c>
    </row>
    <row r="10" spans="1:5">
      <c r="A10" s="4" t="s">
        <v>645</v>
      </c>
    </row>
    <row r="11" spans="1:5">
      <c r="A11" s="3" t="s">
        <v>634</v>
      </c>
    </row>
    <row r="12" spans="1:5">
      <c r="A12" s="4" t="s">
        <v>553</v>
      </c>
      <c r="B12" s="6" t="n">
        <v>1473</v>
      </c>
      <c r="C12" s="6" t="n">
        <v>1473</v>
      </c>
      <c r="D12" s="6" t="n">
        <v>195</v>
      </c>
    </row>
    <row r="13" spans="1:5">
      <c r="A13" s="4" t="s">
        <v>640</v>
      </c>
    </row>
    <row r="14" spans="1:5">
      <c r="A14" s="3" t="s">
        <v>634</v>
      </c>
    </row>
    <row r="15" spans="1:5">
      <c r="A15" s="4" t="s">
        <v>52</v>
      </c>
      <c r="B15" s="5" t="n">
        <v>31700</v>
      </c>
      <c r="C15" s="5" t="n">
        <v>31700</v>
      </c>
      <c r="D15" s="5"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343</v>
      </c>
      <c r="J1" s="2" t="s">
        <v>1</v>
      </c>
    </row>
    <row r="2" spans="1:12">
      <c r="B2" s="2" t="s">
        <v>2</v>
      </c>
      <c r="C2" s="2" t="s">
        <v>344</v>
      </c>
      <c r="D2" s="2" t="s">
        <v>4</v>
      </c>
      <c r="E2" s="2" t="s">
        <v>345</v>
      </c>
      <c r="F2" s="2" t="s">
        <v>35</v>
      </c>
      <c r="G2" s="2" t="s">
        <v>346</v>
      </c>
      <c r="H2" s="2" t="s">
        <v>347</v>
      </c>
      <c r="I2" s="2" t="s">
        <v>348</v>
      </c>
      <c r="J2" s="2" t="s">
        <v>2</v>
      </c>
      <c r="K2" s="2" t="s">
        <v>35</v>
      </c>
      <c r="L2" s="2" t="s">
        <v>78</v>
      </c>
    </row>
    <row r="3" spans="1:12">
      <c r="A3" s="3" t="s">
        <v>206</v>
      </c>
    </row>
    <row r="4" spans="1:12">
      <c r="A4" s="4" t="s">
        <v>80</v>
      </c>
      <c r="B4" s="5" t="n">
        <v>195271</v>
      </c>
      <c r="C4" s="5" t="n">
        <v>198326</v>
      </c>
      <c r="D4" s="5" t="n">
        <v>189111</v>
      </c>
      <c r="E4" s="5" t="n">
        <v>169919</v>
      </c>
      <c r="F4" s="5" t="n">
        <v>180996</v>
      </c>
      <c r="G4" s="5" t="n">
        <v>168931</v>
      </c>
      <c r="H4" s="5" t="n">
        <v>170394</v>
      </c>
      <c r="I4" s="5" t="n">
        <v>176897</v>
      </c>
      <c r="J4" s="5" t="n">
        <v>752627</v>
      </c>
      <c r="K4" s="5" t="n">
        <v>697218</v>
      </c>
      <c r="L4" s="5" t="n">
        <v>760113</v>
      </c>
    </row>
    <row r="5" spans="1:12">
      <c r="A5" s="4" t="s">
        <v>96</v>
      </c>
      <c r="B5" s="6" t="n">
        <v>180458</v>
      </c>
      <c r="C5" s="6" t="n">
        <v>181111</v>
      </c>
      <c r="D5" s="6" t="n">
        <v>172695</v>
      </c>
      <c r="E5" s="6" t="n">
        <v>158106</v>
      </c>
      <c r="F5" s="6" t="n">
        <v>167911</v>
      </c>
      <c r="G5" s="6" t="n">
        <v>154934</v>
      </c>
      <c r="H5" s="6" t="n">
        <v>156539</v>
      </c>
      <c r="I5" s="6" t="n">
        <v>165304</v>
      </c>
      <c r="J5" s="6" t="n">
        <v>692370</v>
      </c>
      <c r="K5" s="6" t="n">
        <v>644688</v>
      </c>
      <c r="L5" s="6" t="n">
        <v>705788</v>
      </c>
    </row>
    <row r="6" spans="1:12">
      <c r="A6" s="4" t="s">
        <v>86</v>
      </c>
      <c r="B6" s="6" t="n">
        <v>14813</v>
      </c>
      <c r="C6" s="6" t="n">
        <v>17215</v>
      </c>
      <c r="D6" s="6" t="n">
        <v>16416</v>
      </c>
      <c r="E6" s="6" t="n">
        <v>11813</v>
      </c>
      <c r="F6" s="6" t="n">
        <v>13085</v>
      </c>
      <c r="G6" s="6" t="n">
        <v>15697</v>
      </c>
      <c r="H6" s="6" t="n">
        <v>13855</v>
      </c>
      <c r="I6" s="6" t="n">
        <v>11593</v>
      </c>
      <c r="J6" s="6" t="n">
        <v>60257</v>
      </c>
      <c r="K6" s="6" t="n">
        <v>54230</v>
      </c>
      <c r="L6" s="6" t="n">
        <v>54325</v>
      </c>
    </row>
    <row r="7" spans="1:12">
      <c r="A7" s="4" t="s">
        <v>90</v>
      </c>
      <c r="B7" s="5" t="n">
        <v>9996</v>
      </c>
      <c r="C7" s="5" t="n">
        <v>10527</v>
      </c>
      <c r="D7" s="5" t="n">
        <v>9898</v>
      </c>
      <c r="E7" s="5" t="n">
        <v>6603</v>
      </c>
      <c r="F7" s="5" t="n">
        <v>9243</v>
      </c>
      <c r="G7" s="6" t="n">
        <v>10034</v>
      </c>
      <c r="H7" s="5" t="n">
        <v>8751</v>
      </c>
      <c r="I7" s="5" t="n">
        <v>7052</v>
      </c>
      <c r="J7" s="6" t="n">
        <v>37024</v>
      </c>
      <c r="K7" s="6" t="n">
        <v>35080</v>
      </c>
      <c r="L7" s="6" t="n">
        <v>39096</v>
      </c>
    </row>
    <row r="8" spans="1:12">
      <c r="A8" s="4" t="s">
        <v>85</v>
      </c>
      <c r="G8" s="5" t="n">
        <v>1700</v>
      </c>
      <c r="J8" s="5" t="n">
        <v>0</v>
      </c>
      <c r="K8" s="5" t="n">
        <v>1700</v>
      </c>
      <c r="L8" s="5" t="n">
        <v>0</v>
      </c>
    </row>
    <row r="9" spans="1:12">
      <c r="A9" s="3" t="s">
        <v>647</v>
      </c>
    </row>
    <row r="10" spans="1:12">
      <c r="A10" s="4" t="s">
        <v>648</v>
      </c>
      <c r="B10" s="7" t="n">
        <v>0.92</v>
      </c>
      <c r="C10" s="7" t="n">
        <v>0.96</v>
      </c>
      <c r="D10" s="7" t="n">
        <v>0.9</v>
      </c>
      <c r="E10" s="7" t="n">
        <v>0.6</v>
      </c>
      <c r="F10" s="7" t="n">
        <v>0.85</v>
      </c>
      <c r="G10" s="7" t="n">
        <v>0.92</v>
      </c>
      <c r="H10" s="7" t="n">
        <v>0.8</v>
      </c>
      <c r="I10" s="7" t="n">
        <v>0.65</v>
      </c>
      <c r="J10" s="7" t="n">
        <v>3.38</v>
      </c>
      <c r="K10" s="7" t="n">
        <v>3.23</v>
      </c>
      <c r="L10" s="7" t="n">
        <v>3.61</v>
      </c>
    </row>
    <row r="11" spans="1:12">
      <c r="A11" s="4" t="s">
        <v>92</v>
      </c>
      <c r="B11" s="6" t="n">
        <v>10882000</v>
      </c>
      <c r="C11" s="6" t="n">
        <v>10970000</v>
      </c>
      <c r="D11" s="6" t="n">
        <v>10970000</v>
      </c>
      <c r="E11" s="6" t="n">
        <v>10920000</v>
      </c>
      <c r="F11" s="6" t="n">
        <v>10882000</v>
      </c>
      <c r="G11" s="6" t="n">
        <v>10881000</v>
      </c>
      <c r="H11" s="6" t="n">
        <v>10881000</v>
      </c>
      <c r="I11" s="6" t="n">
        <v>10861000</v>
      </c>
      <c r="J11" s="6" t="n">
        <v>10957750</v>
      </c>
      <c r="K11" s="6" t="n">
        <v>10876201</v>
      </c>
      <c r="L11" s="6" t="n">
        <v>10834562</v>
      </c>
    </row>
    <row r="12" spans="1:12">
      <c r="A12" s="3" t="s">
        <v>649</v>
      </c>
    </row>
    <row r="13" spans="1:12">
      <c r="A13" s="4" t="s">
        <v>648</v>
      </c>
      <c r="B13" s="7" t="n">
        <v>0.9</v>
      </c>
      <c r="C13" s="7" t="n">
        <v>0.95</v>
      </c>
      <c r="D13" s="7" t="n">
        <v>0.89</v>
      </c>
      <c r="E13" s="7" t="n">
        <v>0.6</v>
      </c>
      <c r="F13" s="7" t="n">
        <v>0.84</v>
      </c>
      <c r="G13" s="7" t="n">
        <v>0.92</v>
      </c>
      <c r="H13" s="7" t="n">
        <v>0.8</v>
      </c>
      <c r="I13" s="7" t="n">
        <v>0.65</v>
      </c>
      <c r="J13" s="7" t="n">
        <v>3.35</v>
      </c>
      <c r="K13" s="7" t="n">
        <v>3.21</v>
      </c>
      <c r="L13" s="7" t="n">
        <v>3.6</v>
      </c>
    </row>
    <row r="14" spans="1:12">
      <c r="A14" s="4" t="s">
        <v>94</v>
      </c>
      <c r="B14" s="6" t="n">
        <v>11071000</v>
      </c>
      <c r="C14" s="6" t="n">
        <v>11060000</v>
      </c>
      <c r="D14" s="6" t="n">
        <v>11073000</v>
      </c>
      <c r="E14" s="6" t="n">
        <v>10974000</v>
      </c>
      <c r="F14" s="6" t="n">
        <v>10991000</v>
      </c>
      <c r="G14" s="6" t="n">
        <v>10935000</v>
      </c>
      <c r="H14" s="6" t="n">
        <v>10919000</v>
      </c>
      <c r="I14" s="6" t="n">
        <v>10897000</v>
      </c>
      <c r="J14" s="6" t="n">
        <v>11044731</v>
      </c>
      <c r="K14" s="6" t="n">
        <v>10936057</v>
      </c>
      <c r="L14" s="6" t="n">
        <v>1086783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0</v>
      </c>
      <c r="B1" s="2" t="s">
        <v>651</v>
      </c>
      <c r="C1" s="2" t="s">
        <v>652</v>
      </c>
    </row>
    <row r="2" spans="1:3">
      <c r="A2" s="4" t="s">
        <v>653</v>
      </c>
    </row>
    <row r="3" spans="1:3">
      <c r="A3" s="3" t="s">
        <v>654</v>
      </c>
    </row>
    <row r="4" spans="1:3">
      <c r="A4" s="4" t="s">
        <v>655</v>
      </c>
      <c r="C4" s="5" t="n">
        <v>-6</v>
      </c>
    </row>
    <row r="5" spans="1:3">
      <c r="A5" s="4" t="s">
        <v>656</v>
      </c>
    </row>
    <row r="6" spans="1:3">
      <c r="A6" s="3" t="s">
        <v>654</v>
      </c>
    </row>
    <row r="7" spans="1:3">
      <c r="A7" s="4" t="s">
        <v>655</v>
      </c>
      <c r="C7" s="8" t="n">
        <v>7.5</v>
      </c>
    </row>
    <row r="8" spans="1:3">
      <c r="A8" s="4" t="s">
        <v>657</v>
      </c>
    </row>
    <row r="9" spans="1:3">
      <c r="A9" s="3" t="s">
        <v>654</v>
      </c>
    </row>
    <row r="10" spans="1:3">
      <c r="A10" s="4" t="s">
        <v>658</v>
      </c>
      <c r="B10" s="5" t="n">
        <v>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59</v>
      </c>
      <c r="B1" s="1" t="s">
        <v>660</v>
      </c>
      <c r="C1" s="2" t="s">
        <v>661</v>
      </c>
    </row>
    <row r="2" spans="1:3">
      <c r="A2" s="4" t="s">
        <v>662</v>
      </c>
    </row>
    <row r="3" spans="1:3">
      <c r="A3" s="4" t="s">
        <v>663</v>
      </c>
      <c r="B3" s="4" t="s">
        <v>664</v>
      </c>
      <c r="C3" s="5" t="n">
        <v>-9000</v>
      </c>
    </row>
    <row r="4" spans="1:3">
      <c r="A4" s="4" t="s">
        <v>665</v>
      </c>
    </row>
    <row r="5" spans="1:3">
      <c r="A5" s="4" t="s">
        <v>663</v>
      </c>
      <c r="B5" s="4" t="s">
        <v>664</v>
      </c>
      <c r="C5" s="6" t="n">
        <v>-9000</v>
      </c>
    </row>
    <row r="6" spans="1:3">
      <c r="A6" s="4" t="s">
        <v>666</v>
      </c>
    </row>
    <row r="7" spans="1:3">
      <c r="A7" s="4" t="s">
        <v>663</v>
      </c>
      <c r="B7" s="4" t="s">
        <v>664</v>
      </c>
      <c r="C7" s="6" t="n">
        <v>1465000</v>
      </c>
    </row>
    <row r="8" spans="1:3">
      <c r="A8" s="4" t="s">
        <v>667</v>
      </c>
    </row>
    <row r="9" spans="1:3">
      <c r="A9" s="4" t="s">
        <v>663</v>
      </c>
      <c r="B9" s="4" t="s">
        <v>664</v>
      </c>
      <c r="C9" s="5" t="n">
        <v>14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v>
      </c>
      <c r="B1" s="2" t="s">
        <v>1</v>
      </c>
    </row>
    <row r="2" spans="1:4">
      <c r="B2" s="2" t="s">
        <v>2</v>
      </c>
      <c r="C2" s="2" t="s">
        <v>35</v>
      </c>
      <c r="D2" s="2" t="s">
        <v>78</v>
      </c>
    </row>
    <row r="3" spans="1:4">
      <c r="A3" s="3" t="s">
        <v>111</v>
      </c>
    </row>
    <row r="4" spans="1:4">
      <c r="A4" s="4" t="s">
        <v>122</v>
      </c>
      <c r="B4" s="7" t="n">
        <v>0.35</v>
      </c>
      <c r="C4" s="7" t="n">
        <v>0.31</v>
      </c>
      <c r="D4" s="7" t="n">
        <v>0.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78</v>
      </c>
    </row>
    <row r="3" spans="1:4">
      <c r="A3" s="3" t="s">
        <v>124</v>
      </c>
    </row>
    <row r="4" spans="1:4">
      <c r="A4" s="4" t="s">
        <v>90</v>
      </c>
      <c r="B4" s="5" t="n">
        <v>37024</v>
      </c>
      <c r="C4" s="5" t="n">
        <v>35080</v>
      </c>
      <c r="D4" s="5" t="n">
        <v>39096</v>
      </c>
    </row>
    <row r="5" spans="1:4">
      <c r="A5" s="3" t="s">
        <v>125</v>
      </c>
    </row>
    <row r="6" spans="1:4">
      <c r="A6" s="4" t="s">
        <v>126</v>
      </c>
      <c r="B6" s="6" t="n">
        <v>26927</v>
      </c>
      <c r="C6" s="6" t="n">
        <v>25224</v>
      </c>
      <c r="D6" s="6" t="n">
        <v>25882</v>
      </c>
    </row>
    <row r="7" spans="1:4">
      <c r="A7" s="4" t="s">
        <v>127</v>
      </c>
      <c r="B7" s="6" t="n">
        <v>-505</v>
      </c>
      <c r="C7" s="6" t="n">
        <v>-1371</v>
      </c>
      <c r="D7" s="6" t="n">
        <v>-10534</v>
      </c>
    </row>
    <row r="8" spans="1:4">
      <c r="A8" s="4" t="s">
        <v>113</v>
      </c>
      <c r="B8" s="6" t="n">
        <v>3264</v>
      </c>
      <c r="C8" s="6" t="n">
        <v>3027</v>
      </c>
      <c r="D8" s="6" t="n">
        <v>3068</v>
      </c>
    </row>
    <row r="9" spans="1:4">
      <c r="A9" s="4" t="s">
        <v>85</v>
      </c>
      <c r="B9" s="6" t="n">
        <v>0</v>
      </c>
      <c r="C9" s="6" t="n">
        <v>-1700</v>
      </c>
      <c r="D9" s="6" t="n">
        <v>0</v>
      </c>
    </row>
    <row r="10" spans="1:4">
      <c r="A10" s="4" t="s">
        <v>128</v>
      </c>
      <c r="B10" s="6" t="n">
        <v>1900</v>
      </c>
      <c r="C10" s="6" t="n">
        <v>0</v>
      </c>
      <c r="D10" s="6" t="n">
        <v>0</v>
      </c>
    </row>
    <row r="11" spans="1:4">
      <c r="A11" s="3" t="s">
        <v>129</v>
      </c>
    </row>
    <row r="12" spans="1:4">
      <c r="A12" s="4" t="s">
        <v>130</v>
      </c>
      <c r="B12" s="6" t="n">
        <v>-3331</v>
      </c>
      <c r="C12" s="6" t="n">
        <v>-3754</v>
      </c>
      <c r="D12" s="6" t="n">
        <v>-91</v>
      </c>
    </row>
    <row r="13" spans="1:4">
      <c r="A13" s="4" t="s">
        <v>131</v>
      </c>
      <c r="B13" s="6" t="n">
        <v>-4593</v>
      </c>
      <c r="C13" s="6" t="n">
        <v>4706</v>
      </c>
      <c r="D13" s="6" t="n">
        <v>2972</v>
      </c>
    </row>
    <row r="14" spans="1:4">
      <c r="A14" s="4" t="s">
        <v>132</v>
      </c>
      <c r="B14" s="6" t="n">
        <v>-44219</v>
      </c>
      <c r="C14" s="6" t="n">
        <v>-35558</v>
      </c>
      <c r="D14" s="6" t="n">
        <v>3749</v>
      </c>
    </row>
    <row r="15" spans="1:4">
      <c r="A15" s="4" t="s">
        <v>133</v>
      </c>
      <c r="B15" s="6" t="n">
        <v>-7405</v>
      </c>
      <c r="C15" s="6" t="n">
        <v>4789</v>
      </c>
      <c r="D15" s="6" t="n">
        <v>3681</v>
      </c>
    </row>
    <row r="16" spans="1:4">
      <c r="A16" s="4" t="s">
        <v>134</v>
      </c>
      <c r="B16" s="6" t="n">
        <v>7725</v>
      </c>
      <c r="C16" s="6" t="n">
        <v>-7405</v>
      </c>
      <c r="D16" s="6" t="n">
        <v>-23587</v>
      </c>
    </row>
    <row r="17" spans="1:4">
      <c r="A17" s="4" t="s">
        <v>53</v>
      </c>
      <c r="B17" s="6" t="n">
        <v>1207</v>
      </c>
      <c r="C17" s="6" t="n">
        <v>-2515</v>
      </c>
      <c r="D17" s="6" t="n">
        <v>7562</v>
      </c>
    </row>
    <row r="18" spans="1:4">
      <c r="A18" s="4" t="s">
        <v>135</v>
      </c>
      <c r="B18" s="6" t="n">
        <v>0</v>
      </c>
      <c r="C18" s="6" t="n">
        <v>-1668</v>
      </c>
      <c r="D18" s="6" t="n">
        <v>-1378</v>
      </c>
    </row>
    <row r="19" spans="1:4">
      <c r="A19" s="4" t="s">
        <v>136</v>
      </c>
      <c r="B19" s="6" t="n">
        <v>17994</v>
      </c>
      <c r="C19" s="6" t="n">
        <v>18855</v>
      </c>
      <c r="D19" s="6" t="n">
        <v>50420</v>
      </c>
    </row>
    <row r="20" spans="1:4">
      <c r="A20" s="3" t="s">
        <v>137</v>
      </c>
    </row>
    <row r="21" spans="1:4">
      <c r="A21" s="4" t="s">
        <v>138</v>
      </c>
      <c r="B21" s="6" t="n">
        <v>-9630</v>
      </c>
      <c r="C21" s="6" t="n">
        <v>-3117</v>
      </c>
      <c r="D21" s="6" t="n">
        <v>-3743</v>
      </c>
    </row>
    <row r="22" spans="1:4">
      <c r="A22" s="4" t="s">
        <v>139</v>
      </c>
      <c r="B22" s="6" t="n">
        <v>4</v>
      </c>
      <c r="C22" s="6" t="n">
        <v>122</v>
      </c>
      <c r="D22" s="6" t="n">
        <v>732</v>
      </c>
    </row>
    <row r="23" spans="1:4">
      <c r="A23" s="4" t="s">
        <v>140</v>
      </c>
      <c r="B23" s="6" t="n">
        <v>0</v>
      </c>
      <c r="C23" s="6" t="n">
        <v>1700</v>
      </c>
      <c r="D23" s="6" t="n">
        <v>0</v>
      </c>
    </row>
    <row r="24" spans="1:4">
      <c r="A24" s="4" t="s">
        <v>141</v>
      </c>
      <c r="B24" s="6" t="n">
        <v>-113181</v>
      </c>
      <c r="C24" s="6" t="n">
        <v>0</v>
      </c>
      <c r="D24" s="6" t="n">
        <v>0</v>
      </c>
    </row>
    <row r="25" spans="1:4">
      <c r="A25" s="4" t="s">
        <v>142</v>
      </c>
      <c r="B25" s="6" t="n">
        <v>-122807</v>
      </c>
      <c r="C25" s="6" t="n">
        <v>-1295</v>
      </c>
      <c r="D25" s="6" t="n">
        <v>-3011</v>
      </c>
    </row>
    <row r="26" spans="1:4">
      <c r="A26" s="3" t="s">
        <v>143</v>
      </c>
    </row>
    <row r="27" spans="1:4">
      <c r="A27" s="4" t="s">
        <v>144</v>
      </c>
      <c r="B27" s="6" t="n">
        <v>752259</v>
      </c>
      <c r="C27" s="6" t="n">
        <v>539471</v>
      </c>
      <c r="D27" s="6" t="n">
        <v>348675</v>
      </c>
    </row>
    <row r="28" spans="1:4">
      <c r="A28" s="4" t="s">
        <v>145</v>
      </c>
      <c r="B28" s="6" t="n">
        <v>-642193</v>
      </c>
      <c r="C28" s="6" t="n">
        <v>-550436</v>
      </c>
      <c r="D28" s="6" t="n">
        <v>-391285</v>
      </c>
    </row>
    <row r="29" spans="1:4">
      <c r="A29" s="4" t="s">
        <v>146</v>
      </c>
      <c r="B29" s="6" t="n">
        <v>0</v>
      </c>
      <c r="C29" s="6" t="n">
        <v>-1702</v>
      </c>
      <c r="D29" s="6" t="n">
        <v>0</v>
      </c>
    </row>
    <row r="30" spans="1:4">
      <c r="A30" s="4" t="s">
        <v>147</v>
      </c>
      <c r="B30" s="6" t="n">
        <v>0</v>
      </c>
      <c r="C30" s="6" t="n">
        <v>-1452</v>
      </c>
      <c r="D30" s="6" t="n">
        <v>-1287</v>
      </c>
    </row>
    <row r="31" spans="1:4">
      <c r="A31" s="4" t="s">
        <v>148</v>
      </c>
      <c r="B31" s="6" t="n">
        <v>-955</v>
      </c>
      <c r="C31" s="6" t="n">
        <v>-641</v>
      </c>
      <c r="D31" s="6" t="n">
        <v>-500</v>
      </c>
    </row>
    <row r="32" spans="1:4">
      <c r="A32" s="4" t="s">
        <v>149</v>
      </c>
      <c r="B32" s="6" t="n">
        <v>-3726</v>
      </c>
      <c r="C32" s="6" t="n">
        <v>-3262</v>
      </c>
      <c r="D32" s="6" t="n">
        <v>-2816</v>
      </c>
    </row>
    <row r="33" spans="1:4">
      <c r="A33" s="4" t="s">
        <v>150</v>
      </c>
      <c r="B33" s="6" t="n">
        <v>105385</v>
      </c>
      <c r="C33" s="6" t="n">
        <v>-18022</v>
      </c>
      <c r="D33" s="6" t="n">
        <v>-47213</v>
      </c>
    </row>
    <row r="34" spans="1:4">
      <c r="A34" s="4" t="s">
        <v>151</v>
      </c>
      <c r="B34" s="6" t="n">
        <v>572</v>
      </c>
      <c r="C34" s="6" t="n">
        <v>-462</v>
      </c>
      <c r="D34" s="6" t="n">
        <v>196</v>
      </c>
    </row>
    <row r="35" spans="1:4">
      <c r="A35" s="4" t="s">
        <v>152</v>
      </c>
      <c r="B35" s="6" t="n">
        <v>162</v>
      </c>
      <c r="C35" s="6" t="n">
        <v>624</v>
      </c>
      <c r="D35" s="6" t="n">
        <v>428</v>
      </c>
    </row>
    <row r="36" spans="1:4">
      <c r="A36" s="4" t="s">
        <v>153</v>
      </c>
      <c r="B36" s="6" t="n">
        <v>734</v>
      </c>
      <c r="C36" s="6" t="n">
        <v>162</v>
      </c>
      <c r="D36" s="6" t="n">
        <v>624</v>
      </c>
    </row>
    <row r="37" spans="1:4">
      <c r="A37" s="3" t="s">
        <v>154</v>
      </c>
    </row>
    <row r="38" spans="1:4">
      <c r="A38" s="4" t="s">
        <v>155</v>
      </c>
      <c r="B38" s="6" t="n">
        <v>13468</v>
      </c>
      <c r="C38" s="6" t="n">
        <v>7523</v>
      </c>
      <c r="D38" s="6" t="n">
        <v>7606</v>
      </c>
    </row>
    <row r="39" spans="1:4">
      <c r="A39" s="4" t="s">
        <v>156</v>
      </c>
      <c r="B39" s="5" t="n">
        <v>11645</v>
      </c>
      <c r="C39" s="5" t="n">
        <v>9534</v>
      </c>
      <c r="D39" s="5" t="n">
        <v>163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0:32:41Z</dcterms:created>
  <dcterms:modified xmlns:dcterms="http://purl.org/dc/terms/" xmlns:xsi="http://www.w3.org/2001/XMLSchema-instance" xsi:type="dcterms:W3CDTF">2020-03-09T10:32:41Z</dcterms:modified>
</cp:coreProperties>
</file>